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Related party transactions" sheetId="7" state="visible" r:id="rId7"/>
    <sheet xmlns:r="http://schemas.openxmlformats.org/officeDocument/2006/relationships" name="Fair value measurements" sheetId="8" state="visible" r:id="rId8"/>
    <sheet xmlns:r="http://schemas.openxmlformats.org/officeDocument/2006/relationships" name="Earnings (loss) per share" sheetId="9" state="visible" r:id="rId9"/>
    <sheet xmlns:r="http://schemas.openxmlformats.org/officeDocument/2006/relationships" name="Shareholders' equity"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Components of accumulated other" sheetId="15" state="visible" r:id="rId15"/>
    <sheet xmlns:r="http://schemas.openxmlformats.org/officeDocument/2006/relationships" name="Components of net periodic bene" sheetId="16" state="visible" r:id="rId16"/>
    <sheet xmlns:r="http://schemas.openxmlformats.org/officeDocument/2006/relationships" name="Supplemental cash flow informat" sheetId="17" state="visible" r:id="rId17"/>
    <sheet xmlns:r="http://schemas.openxmlformats.org/officeDocument/2006/relationships" name="Derivatives" sheetId="18" state="visible" r:id="rId18"/>
    <sheet xmlns:r="http://schemas.openxmlformats.org/officeDocument/2006/relationships" name="Condensed consolidating financi" sheetId="19" state="visible" r:id="rId19"/>
    <sheet xmlns:r="http://schemas.openxmlformats.org/officeDocument/2006/relationships" name="Fair value measurements (Polici" sheetId="20" state="visible" r:id="rId20"/>
    <sheet xmlns:r="http://schemas.openxmlformats.org/officeDocument/2006/relationships" name="Related party transactions (Tab" sheetId="21" state="visible" r:id="rId21"/>
    <sheet xmlns:r="http://schemas.openxmlformats.org/officeDocument/2006/relationships" name="Fair value measurements (Tables" sheetId="22" state="visible" r:id="rId22"/>
    <sheet xmlns:r="http://schemas.openxmlformats.org/officeDocument/2006/relationships" name="Earnings (loss) per share (Tabl" sheetId="23" state="visible" r:id="rId23"/>
    <sheet xmlns:r="http://schemas.openxmlformats.org/officeDocument/2006/relationships" name="Shareholders' equity (Tables)" sheetId="24" state="visible" r:id="rId24"/>
    <sheet xmlns:r="http://schemas.openxmlformats.org/officeDocument/2006/relationships" name="Inventories (Tables)" sheetId="25" state="visible" r:id="rId25"/>
    <sheet xmlns:r="http://schemas.openxmlformats.org/officeDocument/2006/relationships" name="Debt (Tables)" sheetId="26" state="visible" r:id="rId26"/>
    <sheet xmlns:r="http://schemas.openxmlformats.org/officeDocument/2006/relationships" name="Components of accumulated oth27" sheetId="27" state="visible" r:id="rId27"/>
    <sheet xmlns:r="http://schemas.openxmlformats.org/officeDocument/2006/relationships" name="Components of net periodic be28" sheetId="28" state="visible" r:id="rId28"/>
    <sheet xmlns:r="http://schemas.openxmlformats.org/officeDocument/2006/relationships" name="Supplemental cash flow inform29" sheetId="29" state="visible" r:id="rId29"/>
    <sheet xmlns:r="http://schemas.openxmlformats.org/officeDocument/2006/relationships" name="Condensed consolidating finan30" sheetId="30" state="visible" r:id="rId30"/>
    <sheet xmlns:r="http://schemas.openxmlformats.org/officeDocument/2006/relationships" name="Related party transactions - Na" sheetId="31" state="visible" r:id="rId31"/>
    <sheet xmlns:r="http://schemas.openxmlformats.org/officeDocument/2006/relationships" name="Related party transactions - Su" sheetId="32" state="visible" r:id="rId32"/>
    <sheet xmlns:r="http://schemas.openxmlformats.org/officeDocument/2006/relationships" name="Fair value measurements (Detail" sheetId="33" state="visible" r:id="rId33"/>
    <sheet xmlns:r="http://schemas.openxmlformats.org/officeDocument/2006/relationships" name="Earnings (loss) per share (Deta" sheetId="34" state="visible" r:id="rId34"/>
    <sheet xmlns:r="http://schemas.openxmlformats.org/officeDocument/2006/relationships" name="Shareholders' equity (Details)" sheetId="35" state="visible" r:id="rId35"/>
    <sheet xmlns:r="http://schemas.openxmlformats.org/officeDocument/2006/relationships" name="Income taxes (Details)" sheetId="36" state="visible" r:id="rId36"/>
    <sheet xmlns:r="http://schemas.openxmlformats.org/officeDocument/2006/relationships" name="Inventories (Details)" sheetId="37" state="visible" r:id="rId37"/>
    <sheet xmlns:r="http://schemas.openxmlformats.org/officeDocument/2006/relationships" name="Debt (Details)" sheetId="38" state="visible" r:id="rId38"/>
    <sheet xmlns:r="http://schemas.openxmlformats.org/officeDocument/2006/relationships" name="Debt - Credit Facility (Details" sheetId="39" state="visible" r:id="rId39"/>
    <sheet xmlns:r="http://schemas.openxmlformats.org/officeDocument/2006/relationships" name="Commitments and contingencies (" sheetId="40" state="visible" r:id="rId40"/>
    <sheet xmlns:r="http://schemas.openxmlformats.org/officeDocument/2006/relationships" name="Components of accumulated oth41" sheetId="41" state="visible" r:id="rId41"/>
    <sheet xmlns:r="http://schemas.openxmlformats.org/officeDocument/2006/relationships" name="Components of accumulated oth42" sheetId="42" state="visible" r:id="rId42"/>
    <sheet xmlns:r="http://schemas.openxmlformats.org/officeDocument/2006/relationships" name="Components of net periodic be43" sheetId="43" state="visible" r:id="rId43"/>
    <sheet xmlns:r="http://schemas.openxmlformats.org/officeDocument/2006/relationships" name="Supplemental cash flow inform44" sheetId="44" state="visible" r:id="rId44"/>
    <sheet xmlns:r="http://schemas.openxmlformats.org/officeDocument/2006/relationships" name="Derivatives (Details)" sheetId="45" state="visible" r:id="rId45"/>
    <sheet xmlns:r="http://schemas.openxmlformats.org/officeDocument/2006/relationships" name="Condensed consolidating finan46" sheetId="46" state="visible" r:id="rId46"/>
    <sheet xmlns:r="http://schemas.openxmlformats.org/officeDocument/2006/relationships" name="Condensed consolidating finan47" sheetId="47" state="visible" r:id="rId47"/>
    <sheet xmlns:r="http://schemas.openxmlformats.org/officeDocument/2006/relationships" name="Condensed consolidating finan48" sheetId="48" state="visible" r:id="rId48"/>
  </sheets>
  <definedNames/>
  <calcPr calcId="124519" fullCalcOnLoad="1"/>
</workbook>
</file>

<file path=xl/sharedStrings.xml><?xml version="1.0" encoding="utf-8"?>
<sst xmlns="http://schemas.openxmlformats.org/spreadsheetml/2006/main" uniqueCount="447">
  <si>
    <t>Document And Entity Information - shares</t>
  </si>
  <si>
    <t>9 Months Ended</t>
  </si>
  <si>
    <t>Sep. 30, 2017</t>
  </si>
  <si>
    <t>Oct. 31, 2017</t>
  </si>
  <si>
    <t>Document and Entity Information [Abstract]</t>
  </si>
  <si>
    <t>Entity Registrant Name</t>
  </si>
  <si>
    <t>CENTURY ALUMINUM CO</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SOLIDATED STATEMENTS OF OPERATIONS - USD ($) shares in Thousands, $ in Thousands</t>
  </si>
  <si>
    <t>3 Months Ended</t>
  </si>
  <si>
    <t>Sep. 30, 2016</t>
  </si>
  <si>
    <t>NET SALES:</t>
  </si>
  <si>
    <t>Related parties</t>
  </si>
  <si>
    <t>Other customers</t>
  </si>
  <si>
    <t>Total net sales</t>
  </si>
  <si>
    <t>Cost of goods sold</t>
  </si>
  <si>
    <t>Gross profit (loss)</t>
  </si>
  <si>
    <t>Selling, general and administrative expenses</t>
  </si>
  <si>
    <t>Ravenswood (gains) losses</t>
  </si>
  <si>
    <t>Other operating expense - net</t>
  </si>
  <si>
    <t>Operating income (loss)</t>
  </si>
  <si>
    <t>Interest expense</t>
  </si>
  <si>
    <t>Interest income</t>
  </si>
  <si>
    <t>Net gain (loss) on forward and derivative contracts</t>
  </si>
  <si>
    <t>Other income (expense) - net</t>
  </si>
  <si>
    <t>Income (loss) before income taxes and equity in earnings of joint ventures</t>
  </si>
  <si>
    <t>Income tax (expense) benefit</t>
  </si>
  <si>
    <t>Income (loss) before equity in earnings of joint ventures</t>
  </si>
  <si>
    <t>Equity in earnings of joint ventures</t>
  </si>
  <si>
    <t>Net income (loss)</t>
  </si>
  <si>
    <t>Net income (loss) allocated to common stockholders</t>
  </si>
  <si>
    <t>INCOME (LOSS) PER COMMON SHARE:</t>
  </si>
  <si>
    <t>Basic (in USD per share)</t>
  </si>
  <si>
    <t>Diluted (in USD per share)</t>
  </si>
  <si>
    <t>WEIGHTED AVERAGE COMMON SHARES OUTSTANDING:</t>
  </si>
  <si>
    <t>Basic (shares)</t>
  </si>
  <si>
    <t>Diluted (shares)</t>
  </si>
  <si>
    <t>CONSOLIDATED STATEMENTS OF COMPREHENSIVE INCOME (LOSS) - USD ($) $ in Thousands</t>
  </si>
  <si>
    <t>Comprehensive income (loss):</t>
  </si>
  <si>
    <t>Other comprehensive income before income tax effect:</t>
  </si>
  <si>
    <t>Net loss on foreign currency cash flow hedges reclassified as income</t>
  </si>
  <si>
    <t>Defined benefit plans and other postretirement benefits:</t>
  </si>
  <si>
    <t>Amortization of prior service benefit during the period</t>
  </si>
  <si>
    <t>Amortization of net loss during the period</t>
  </si>
  <si>
    <t>Other comprehensive income before income tax effect</t>
  </si>
  <si>
    <t>Income tax effect</t>
  </si>
  <si>
    <t>Other comprehensive income</t>
  </si>
  <si>
    <t>Total comprehensive income (loss)</t>
  </si>
  <si>
    <t>CONSOLIDATED BALANCE SHEETS - USD ($) $ in Thousands</t>
  </si>
  <si>
    <t>Dec. 31, 2016</t>
  </si>
  <si>
    <t>ASSETS</t>
  </si>
  <si>
    <t>Cash and cash equivalents</t>
  </si>
  <si>
    <t>Restricted cash</t>
  </si>
  <si>
    <t>Accounts receivable - net</t>
  </si>
  <si>
    <t>Due from affiliates</t>
  </si>
  <si>
    <t>Inventories</t>
  </si>
  <si>
    <t>Prepaid and other current assets</t>
  </si>
  <si>
    <t>Assets held for sale</t>
  </si>
  <si>
    <t>Total current assets</t>
  </si>
  <si>
    <t>Property, plant and equipment - net</t>
  </si>
  <si>
    <t>Other assets</t>
  </si>
  <si>
    <t>TOTAL</t>
  </si>
  <si>
    <t>LIABILITIES:</t>
  </si>
  <si>
    <t>Accounts payable, trade</t>
  </si>
  <si>
    <t>Due to affiliates</t>
  </si>
  <si>
    <t>Accrued and other current liabilities</t>
  </si>
  <si>
    <t>Accrued employee benefits costs</t>
  </si>
  <si>
    <t>Industrial revenue bonds</t>
  </si>
  <si>
    <t>Total current liabilities</t>
  </si>
  <si>
    <t>Senior notes payable</t>
  </si>
  <si>
    <t>Accrued pension benefits costs - less current portion</t>
  </si>
  <si>
    <t>Accrued postretirement benefits costs - less current portion</t>
  </si>
  <si>
    <t>Other liabilities</t>
  </si>
  <si>
    <t>Deferred taxes</t>
  </si>
  <si>
    <t>Total noncurrent liabilities</t>
  </si>
  <si>
    <t>COMMITMENTS AND CONTINGENCIES</t>
  </si>
  <si>
    <t xml:space="preserve"> </t>
  </si>
  <si>
    <t>SHAREHOLDERS’ EQUITY:</t>
  </si>
  <si>
    <t>Preferred stock</t>
  </si>
  <si>
    <t>Common stock</t>
  </si>
  <si>
    <t>Additional paid-in capital</t>
  </si>
  <si>
    <t>Treasury stock, at cost</t>
  </si>
  <si>
    <t>Accumulated other comprehensive loss</t>
  </si>
  <si>
    <t>Accumulated deficit</t>
  </si>
  <si>
    <t>Total shareholders’ equity</t>
  </si>
  <si>
    <t>CONSOLIDATED STATEMENTS OF CASH FLOWS - USD ($) $ in Thousands</t>
  </si>
  <si>
    <t>CASH FLOWS FROM OPERATING ACTIVITIES:</t>
  </si>
  <si>
    <t>Adjustments to reconcile net loss to net cash provided by operating activities:</t>
  </si>
  <si>
    <t>Unrealized loss on forward and derivative contracts</t>
  </si>
  <si>
    <t>Unrealized gain on contingent obligation</t>
  </si>
  <si>
    <t>Lower of cost or NRV inventory adjustment</t>
  </si>
  <si>
    <t>Depreciation and amortization</t>
  </si>
  <si>
    <t>Pension and other postretirement benefits</t>
  </si>
  <si>
    <t>Deferred income taxes</t>
  </si>
  <si>
    <t>Stock-based compensation</t>
  </si>
  <si>
    <t>Equity in earnings of joint ventures, net of dividends</t>
  </si>
  <si>
    <t>Change in operating assets and liabilities:</t>
  </si>
  <si>
    <t>Ravenswood retiree medical settlement</t>
  </si>
  <si>
    <t>Other - net</t>
  </si>
  <si>
    <t>Net cash provided by operating activities</t>
  </si>
  <si>
    <t>CASH FLOWS FROM INVESTING ACTIVITIES:</t>
  </si>
  <si>
    <t>Purchase of property, plant and equipment</t>
  </si>
  <si>
    <t>Proceeds from sales of property, plant &amp; equipment</t>
  </si>
  <si>
    <t>Net cash used in investing activities</t>
  </si>
  <si>
    <t>CASH FLOWS FROM FINANCING ACTIVITIES:</t>
  </si>
  <si>
    <t>Borrowings under revolving credit facilities</t>
  </si>
  <si>
    <t>Repayments under revolving credit facilities</t>
  </si>
  <si>
    <t>Issuance of common stock</t>
  </si>
  <si>
    <t>Net cash provided by financing activities</t>
  </si>
  <si>
    <t>CHANGE IN CASH AND CASH EQUIVALENTS</t>
  </si>
  <si>
    <t>Cash and cash equivalents, beginning of period</t>
  </si>
  <si>
    <t>Cash and cash equivalents, end of period</t>
  </si>
  <si>
    <t>General</t>
  </si>
  <si>
    <t>General [Abstract]</t>
  </si>
  <si>
    <t>General The accompanying unaudited interim consolidated financial statements of Century Aluminum Company should be read in conjunction with the audited consolidated financial statements for the year ended December 31, 2016 . In management’s opinion, the unaudited interim consolidated financial statements reflect all adjustments, which are of a normal and recurring nature, that are necessary for a fair presentation of financial results for the interim periods presented. Operating results for the first nine months of 2017 are not necessarily indicative of the results that may be expected for the year ending December 31, 2017 . Throughout this Form 10-Q, and unless expressly stated otherwise or as the context otherwise requires, "Century Aluminum," "Century," the "Company", "we," "us," "our" and "ours" refer to Century Aluminum Company and its consolidated subsidiaries. Accounting Standards Update ("ASU") 2014-09 "Revenue From Contracts with Customers (Topic 606)" issued by the Financial Accounting Standards Board ("FASB"), outlines a single comprehensive model for entities to use in accounting for revenue arising from contracts with customers and supersedes most current revenue recognition guidance, including industry-specific guidance. The ASU is effective for Century beginning January 1, 2018. Through September 30, 2017, we have reviewed our 2017 customer contracts and drafts and amendments of our contracts that will become effective beginning January 1, 2018. Based on our assessment completed to date, other than the additional disclosure requirements, we do not expect the adoption of ASU 2014-09 to significantly change our business processes, controls and systems, or change the timing or amount of revenue recognized. We continue to monitor modifications, clarifications or interpretations undertaken by the FASB and the Securities and Exchange Commission ("SEC") and changes in our business and new arrangements, which may impact our current conclusions. We expect to adopt the standard on a modified retrospective basis.</t>
  </si>
  <si>
    <t>Related party transactions</t>
  </si>
  <si>
    <t>Related Party Transactions [Abstract]</t>
  </si>
  <si>
    <t>Related party transactions Our significant related party transactions occurring during the nine months ended September 30, 2017 and 2016 are described below. We believe that all of the transactions with our related parties were on terms that approximate market. Glencore ownership As of September 30, 2017 , Glencore plc and its affiliates (together "Glencore") beneficially owned 42.9% of Century’s outstanding common stock ( 47.4% on a fully-diluted basis assuming the conversion of all of the Series A Convertible Preferred Stock) and all of our outstanding Series A Convertible Preferred Stock. From time to time Century and Glencore enter into various transactions for the purchase and sale of primary aluminum, purchase and sale of alumina, tolling agreements and certain forward financial contracts. Sales to Glencore For the three months ended September 30, 2017 and 2016 we derived approximately 75% and 90% , respectively, of our consolidated sales from Glencore, while for the nine months ended September 30, 2017 and 2016, approximately 76% and 89% , respectively, of our consolidated sales were derived from Glencore. We have entered into agreements with Glencore pursuant to which Glencore has agreed to purchase aluminum produced from our U.S. and Icelandic operations through 2017. Glencore purchases aluminum produced at our North American smelters at prices based on the London Metal Exchange (the "LME") price for primary aluminum plus the Midwest regional delivery premium and any additional negotiated product premiums. Glencore purchases aluminum produced at our Grundartangi, Iceland smelter in 2017 at prices based on the LME plus the European Duty Paid premium and any applicable product premiums. Glencore purchases the aluminum we produce for resale. Purchases from Glencore We purchase alumina from Glencore under a long-term supply agreement and on a spot basis. Pursuant to our current agreement, Glencore has agreed to supply us with alumina through 2017 at prices indexed to the LME price of primary aluminum. In 2016 and 2017, upon mutual agreement, all of our purchases from Glencore under this agreement were priced based on a published alumina index. Financial contracts with Glencore During 2017, we entered into certain financial contracts with Glencore. Refer to Note 13 Derivatives to the consolidated financial statements included herein. Transactions with Baise Haohai Carbon Co., Ltd. ("BHH") We own a 40% stake in BHH, a joint venture that owns a carbon anode and cathode facility located in the Guangxi Zhuang Autonomous Region of south China. We have an agreement with BHH to provide carbon anodes to Grundartangi through December 31, 2017. Summary A summary of the aforementioned significant related party transactions for the three and nine months ended September 30, 2017 and 2016 is as follows: Three months ended September 30, Nine months ended September 30, 2017 2016 2017 2016 Net sales to Glencore $ 299,235 $ 301,111 $ 876,079 $ 871,771 Purchases from Glencore 81,905 62,317 195,073 156,507 Purchases from BHH 3,248 2,568 9,137 7,666</t>
  </si>
  <si>
    <t>Fair value measurements</t>
  </si>
  <si>
    <t>Fair Value Disclosures [Abstract]</t>
  </si>
  <si>
    <t>Fair value measurements The following section describes the valuation methodology used to measure our financial assets and liabilities that were accounted for at fair value and are categorized based on the fair value hierarchy described in Accounting Standards Codification ("ASC") 820, "Fair Value Measurements and Disclosures." Overview of Century’s valuation methodology Level Significant inputs Cash equivalents 1 Quoted market prices Trust assets (1) 1 Quoted market prices Surety bonds 1 Quoted market prices Forward financial sales 2 Quoted market prices Fixed for floating swaps 3 Quoted market prices, management's estimates of future U.S. Midwest premium Contingent obligation 3 Quoted market prices, management’s estimates of the LME forward market prices for periods beyond the quoted periods and management’s estimate of future level of operations (1) Trust assets are currently invested in money market funds. These trust assets are held to fund the non-qualified supplemental executive pension benefit obligations for certain of our officers. The trust has sole authority to invest the funds in secure interest producing investments consisting of short-term securities issued or guaranteed by the United States government or cash and cash equivalents. Our fair value measurements include the consideration of market risks that other market participants might consider in pricing the particular asset or liability, specifically non-performance risk and counterparty credit risk. Considerations of the non-performance risk and counterparty credit risk are used to establish the appropriate risk-adjusted discount rates used in our 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 placement within the fair value hierarchy levels. There were no transfers between Level 1 and 2 during the periods presented. There were no transfers into or out of Level 3 during the periods presented. It is our policy to recognize transfers into and transfers out of Level 3 as of the date of the event or change in circumstances that caused the transfer. The following table sets forth our financial assets and liabilities that were accounted for at fair value on a recurring basis by the level of input within the ASC 820 fair value hierarchy. Recurring Fair Value Measurements As of September 30, 2017 Level 1 Level 2 Level 3 Total ASSETS: Cash equivalents $ 160,611 $ — $ — $ 160,611 Trust assets 2,192 — — 2,192 Surety bonds 1,618 — — 1,618 Derivatives — — 1,469 1,469 TOTAL $ 164,421 $ — $ 1,469 $ 165,890 LIABILITIES: Contingent obligation - net $ — $ — $ — $ — Derivatives — 6,234 1,481 7,715 TOTAL $ — $ 6,234 $ 1,481 $ 7,715 Recurring Fair Value Measurements As of December 31, 2016 Level 1 Level 2 Level 3 Total ASSETS: Cash equivalents $ 79,014 $ — $ — $ 79,014 Trust assets 3,147 — — 3,147 Surety bonds 1,874 — — 1,874 Derivatives — — 925 925 TOTAL $ 84,035 $ — $ 925 $ 84,960 LIABILITIES: Contingent obligation – net $ — $ — $ — $ — Derivatives — — 253 253 TOTAL $ — $ — $ 253 $ 253</t>
  </si>
  <si>
    <t>Earnings (loss) per share</t>
  </si>
  <si>
    <t>Earnings Per Share [Abstract]</t>
  </si>
  <si>
    <t>Earnings (loss) per share Basic earnings (loss) per share ("EPS") amounts are calculated by dividing net income (loss) allocated to common stockholders by the weighted average number of common shares outstanding. Diluted EPS amounts assume the issuance of common stock for all dilutive securities. The following table shows the basic and diluted earnings (loss) per share for the three and nine months ended September 30, 2017 and 2016 : For the three months ended September 30, 2017 2016 Income Shares Per Share Loss Shares Per Share Net income (loss) $ 20,783 $ (58,273 ) Amount allocated to common stockholders 92.06 % 100.00 % Basic EPS: Net income (loss) allocated to common stockholders $ 19,132 87,318 $ 0.22 $ (58,273 ) 87,076 $ (0.67 ) Effect of Dilutive Securities: Share-based compensation — 937 — — Diluted EPS: Net income (loss) allocated to common stockholders with assumed conversion $ 19,132 88,255 $ 0.22 $ (58,273 ) 87,076 $ (0.67 ) For the nine months ended September 30, 2017 2016 Income Shares Per Share Loss Shares Per Share Net income (loss) $ 12,775 $ (83,951 ) Amount allocated to common stockholders 92.04 % 100 % Basic EPS: Net income (loss) allocated to common stockholders 11,758 87,282 $ 0.13 (83,951 ) 87,059 $ (0.96 ) Effect of Dilutive Securities: Share-based compensation — 788 — — Diluted EPS: Net loss allocated to common stockholders $ 11,758 88,070 $ 0.13 $ (83,951 ) 87,059 $ (0.96 ) Securities excluded from the calculation of diluted EPS: Three months ended September 30, Nine months ended September 30, 2017 2016 2017 2016 Share-based compensation 535 1,822 524 1,548</t>
  </si>
  <si>
    <t>Shareholders' equity</t>
  </si>
  <si>
    <t>Stockholders' Equity Note [Abstract]</t>
  </si>
  <si>
    <t>Shareholders’ equity Common Stock As of September 30, 2017 and December 31, 2016 , we had 195,000,000 shares of common stock, $0.01 cent par value per share, authorized under our Restated Certificate of Incorporation, of which 94,513,473 shares were issued and 87,326,952 shares were outstanding at September 30, 2017 ; 94,437,418 shares were issued and 87,250,897 shares were outstanding at December 31, 2016 . 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Stock Repurchase Program In 2011, our Board of Directors approved a $60,000 common stock repurchase program which was expanded in 2015 to $130,000 . Through September 30, 2017 we had repurchased 7,186,521 shares of common stock for an aggregate purchase price of $86,276 . We have made no share repurchases since April 2015 and we have $43,724 remaining under the repurchase program authorization. The repurchase program may be expanded, suspended or discontinued by our Board, in its sole discretion, at any time. Shares of common stock repurchased are recorded at cost as treasury stock and result in a reduction of shareholders’ equity in the consolidated balance sheets. From time to time, treasury shares may be reissued and we use an average cost method for determining the cost for reissued treasury shares. The difference between the cost of the shares and the reissuance price is added to or deducted from additional paid-in capital. Preferred Stock As of September 30, 2017 and December 31, 2016 we had 5,000,000 shares of preferred stock, $0.01 cent par value per share, authorized under our Restated Certificate of Incorporation. In 2008, we issued 160,000 shares of our Series A Convertible Preferred Stock, all of which are held by Glencore, and at September 30, 2017 and December 31, 2016 , 75,299 and 75,625 shares were outstanding, respectively.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The conversion of preferred to common shares is 100 shares of common for each share of preferred stock. Our Series A Convertible Preferred Stock has a par value of $0.01 per share. Our Board of Directors may issue preferred stock in one or more series and determine for each series the dividend rights, conversion rights, voting rights, redemption rights, liquidation preferences, sinking fund terms and the number of shares constituting that series, as well as the designation thereof. Depending upon the terms of preferred stock established by our Board of Directors, any or all of the preferred stock could have preference over the common stock with respect to dividends and other distributions and upon the liquidation of Century. In addition, issuance of any shares of preferred stock with voting powers may dilute the voting power of the outstanding common stock. The Common and Preferred Stock Activity table below contains additional information about preferred stock conversions during the nine months ended September 30, 2017 and 2016 . Common and Preferred Stock Activity: Preferred stock Common stock (in shares) Series A convertible Treasury Outstanding Beginning balance as of December 31, 2016 75,625 7,186,521 87,250,897 Conversion of convertible preferred stock (326 ) — 32,619 Issuance for share-based compensation plans — — 43,436 Ending balance as of September 30, 2017 75,299 7,186,521 87,326,952 Beginning balance as of December 31, 2015 76,539 7,186,521 87,038,050 Conversion of convertible preferred stock (161 ) — 16,109 Issuance for share-based compensation plans — — 21,428 Ending balance as of September 30, 2016 76,378 7,186,521 87,075,587</t>
  </si>
  <si>
    <t>Income taxes</t>
  </si>
  <si>
    <t>Income Tax Disclosure [Abstract]</t>
  </si>
  <si>
    <t>Income taxes We recorded income tax expense of $3,321 for the three months ended September 30, 2017 and an income tax benefit of $848 for the three months ended September 30, 2016 which primarily consisted of foreign income taxes. For the nine months ended September 30, 2017 we recorded income tax expense of $4,465 and for the nine months ended September 30, 2016 we recorded an income tax benefit of $3,237 . Our income tax benefit or expense is based on an annual effective tax rate forecast, including estimates and assumptions that could change during the year. The application of the accounting requirements for income taxes in interim periods, after consideration of our valuation allowance, causes a significant variation in the typical relationship between income tax expense and pretax accounting income. As of September 30, 2017 , all of Century's U.S. and certain foreign deferred tax assets, net of deferred tax liabilities, continue to be subject to a valuation allowance.</t>
  </si>
  <si>
    <t>Inventory, Net [Abstract]</t>
  </si>
  <si>
    <t>Inventories Inventories consist of the following: September 30, 2017 December 31, 2016 Raw materials $ 70,915 $ 59,415 Work-in-process 42,920 35,539 Finished goods 34,055 26,613 Operating and other supplies 113,866 111,996 Total inventories $ 261,756 $ 233,563 Inventories are stated at the lower of cost or Net Realizable Value ("NRV") using the first-in, first-out ("FIFO") or the weighted average cost method.</t>
  </si>
  <si>
    <t>Debt</t>
  </si>
  <si>
    <t>Debt Disclosure [Abstract]</t>
  </si>
  <si>
    <t>Debt September 30, 2017 December 31, 2016 Debt classified as current liabilities: Hancock County industrial revenue bonds ("IRBs") due 2028, interest payable quarterly (variable interest rates (not to exceed 12%)) (1) $ 7,815 $ 7,815 Debt classified as non-current liabilities: 7.5% senior secured notes due June 1, 2021, net of debt discount of $1,964 and $2,301, respectively, interest payable semiannually 248,036 247,699 Total $ 255,851 $ 255,514 (1) The IRBs are classified as current liabilities because they are remarketed weekly and could be required to be repaid upon demand if there is a failed remarketing. The IRB interest rate at September 30, 2017 was 1.14% . U.S. Revolving Credit Facility We and certain of our direct and indirect domestic subsidiaries are party to a senior secured revolving credit facility, dated May 24, 2013, as amended, with a syndicate of lenders which provides for borrowings of up to $150,000 in the aggregate, including up to $110,000 under a letter of credit sub-facility (the "U.S. revolving credit facility"). Our U.S. revolving credit facility matures in June 2020. Any letters of credit issued and outstanding under the U.S. revolving credit facility reduce our borrowing availability on a dollar-for-dollar basis. The availability of funds under the U.S. revolving credit facility is limited by a specified borrowing base consisting of accounts receivable, inventory and qualified cash deposits of the borrowers which meet the eligibility criteria. Status of our U.S. revolving credit facility: September 30, 2017 Credit facility maximum amount $ 150,000 Borrowing availability 125,351 Outstanding letters of credit issued 38,742 Outstanding borrowings — Borrowing availability, net of outstanding letters of credit and borrowings 86,609 Iceland Revolving Credit Facility We have also entered into, through our wholly-owned subsidiary Nordural Grundartangi ehf, a $50,000 revolving credit facility, dated November 27, 2013 (the "Iceland revolving credit facility"). The Iceland revolving credit facility expires on November 27, 2018. The availability of funds under the Iceland revolving credit facility is limited by a specified borrowing base consisting of inventory and accounts receivable of Grundartangi. Status of our Iceland revolving credit facility: September 30, 2017 Credit facility maximum amount $ 50,000 Borrowing availability 50,000 Outstanding borrowings — Borrowing availability, net of borrowings 50,000 7.5% Notes due 2021 General. On June 4, 2013, we issued $250,000 of our 7.5% Notes due June 1, 2021 (the "2021 Notes") in a private offering exempt from the registration requirements of the Securities Act of 1933, as amended. The 2021 Notes were issued at a discount and bear interest at the rate of 7.5% per annum on the principal amount, payable semi-annually in arrears in cash on June 1st and December 1st of each year. Fair Value. Fair value for our 2021 Notes was based on the latest trading data available and was $255,348 and $234,220 , as of September 30, 2017 and December 31, 2016 , respectively. Although we use quoted market prices for identical debt instruments, the markets on which they trade are not considered to be active and are therefore considered Level 2 fair value measurements.</t>
  </si>
  <si>
    <t>Commitments and contingencies</t>
  </si>
  <si>
    <t>Commitments and Contingencies Disclosure [Abstract]</t>
  </si>
  <si>
    <t>Commitments and contingencies Environmental Contingencies Based upon all available information, we believe our current environmental liabilities do not have, and are not likely to have, a material adverse effect on our financial condition, results of operations or liquidity. However, because of the inherent uncertainties in estimating environmental liabilities primarily due to unknown facts and circumstances and changing governmental regulations and legal standards regarding liability, there can be no assurance that future capital expenditures and costs for environmental compliance at currently or formerly owned or operated properties will not result in liabilities that may have a material adverse effect on our financial condition, results of operations or liquidity. It is our policy to accrue for costs associated with environmental assessments and remedial efforts when it becomes probable that a liability has been incurred and the costs can be reasonably estimated. The aggregate environmental-related accrued liabilities were $ 1,154 and $ 998 at September 30, 2017 and December 31, 2016 , respectively. All accrued amounts have been recorded without giving effect to any possible future recoveries. Costs for ongoing environmental compliance, including maintenance and monitoring are expensed as incurred. Vernon In July 2006, we were named as a defendant, together with certain affiliates of Alcan Inc., in a lawsuit brought by Alcoa Inc. seeking to determine responsibility for certain environmental indemnity obligations related to the sale of a cast aluminum plate manufacturing facility located in Vernon, California, which we purchased from Alcoa Inc. in December 1998, and sold to Alcan Rolled Products-Ravenswood LLC in July 1999. The complaint also seeks costs and attorney fees. The matter was stayed by the court in 2008 to allow for the remediation of environmental areas at the site. On June 30, 2016 the court ordered the stay lifted and reopened the case. The matter is in a preliminary stage in the U.S. District Court for the District of Delaware, and we cannot predict the ultimate outcome of this action or estimate a range of possible losses related to this matter at this time. Matters relating to the St. Croix Alumina Refining Facility We are a party to a United States Environmental Protection Agency Administrative Order on Consent (the "Order") pursuant to which certain past and present owners of an alumina refining facility at St. Croix, Virgin Islands (the "St. Croix Alumina Refinery") have agreed to carry out a Hydrocarbon Recovery Plan to remove and manage hydrocarbons floating on groundwater underlying the facility. Pursuant to the Hydrocarbon Recovery Plan, recovered hydrocarbons and groundwater are delivered to the adjacent petroleum refinery where they are received and managed. Through September 30, 2017 , our affiliate, Virgin Islands Alumina Corporation LLC, has expended approximately $ 1,085 on the Hydrocarbon Recovery Plan. At this time, we are not able to estimate the amount of any future potential payments under this indemnification to comply with the Order, but we do not anticipate that any such amounts will have a material adverse effect on our financial condition, results of operations or liquidity, regardless of the final outcome. In December 2010, Century was among several defendants named in a lawsuit filed by plaintiffs who either worked, resided or owned property in the area downwind from the St. Croix Alumina Refinery. In March 2011, Century was also named a defendant in a nearly identical suit brought by certain additional plaintiffs. The plaintiffs in both suits allege damages caused by the presence of red mud and other particulates coming from the alumina facility and are seeking unspecified monetary damages, costs and attorney fees as well as certain injunctive relief. We tendered indemnity and defense to St. Croix Alumina LLC and Alcoa Alumina &amp; Chemical LLC under the terms of an acquisition agreement relating to the facility and have filed motions to dismiss plaintiffs’ claims. In August 2015, the Superior Court of the Virgin Islands, Division of St. Croix denied the motions to dismiss but ordered all plaintiffs to refile individual complaints. At this time, it is not possible to predict the ultimate outcome of or to estimate a range of possible losses for any of the foregoing actions relating to the St. Croix Alumina Refinery. Legal Contingencies In addition to the foregoing matters, we have pending against us or may be subject to various lawsuits, claims and proceedings related primarily to employment, commercial, stockholder, safety and health matters. While the results of such litigation matters and claims cannot be predicted with certainty, we believe that the final outcome of such matters will not have a material adverse impact on our financial condition, results of operations or liquidity. However, because of the nature and inherent uncertainties of litigation, should the outcome of these actions be unfavorable, our business, financial condition, results of operations and liquidity could be materially and adversely affected. In evaluating whether to accrue for losses associated with leg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When we have assessed that a loss associated with legal contingencies is reasonably possible, we determine if estimates of possible losses or ranges of possible losses are in excess of related accrued liabilities, if any. Based on current knowledge, management has ascertained estimates for losses that are reasonably possible and management does not believe that any reasonably possible outcomes in excess of our accruals, if any, either individually or in aggregate, would be material to our financial condition, results of operations or liquidity. We reevaluate and update our assessments and accruals as matters progress over time. Ravenswood Retiree Medical Benefits changes In November 2009, Century Aluminum of West Virginia ("CAWV") filed a class action complaint for declaratory judgment against the United Steel, Paper and Forestry, Rubber, Manufacturing, Energy, Allied Industrial and Service Workers International Union ("USW"), the USW’s local and certain CAWV retirees, individually and as class representatives ("CAWV Retirees"), seeking a declaration of CAWV’s rights to modify/terminate retiree medical benefits. Later in November 2009, the USW and representatives of a retiree class filed a separate suit against CAWV, Century Aluminum Company, Century Aluminum Master Welfare Benefit Plan, and various John Does with respect to the foregoing. On August 18, 2017, the District Court for the Southern District of West Virginia approved a settlement agreement in respect of these actions. Under the terms of the settlement agreement, CAWV agreed to make payments into a trust for the benefit of the CAWV Retirees in the aggregate amount of $23,000 over the course of 10 years. Upon approval of the settlement, we paid $5,000 to the aforementioned trust in September 2017 and recognized a gain of $5,500 to arrive at the net present value of the $12,500 liability recorded in accrued and other current liabilities as well as other liabilities, as of September 30, 2017 . CAWV has agreed to pay the remaining amounts under the settlement agreement in annual increments of $2,000 for nine years. PBGC Settlement In 2013, we entered into a settlement agreement with the Pension Benefit Guarantee Corporation ("PBGC") regarding an alleged "cessation of operations" at our Ravenswood facility. Pursuant to the terms of the agreement, we agreed to make additional contributions (above any minimum required contributions) to our defined benefit pension plans totaling approximately $17,400 . Under certain circumstances, in periods of lower primary aluminum prices relative to our cost of operations, we are able to defer one or more of these payments provided that we provide the PBGC with acceptable security for such deferred payments. We made contributions pursuant to this agreement of $1,100 in 2015 and $6,700 in 2013. We did not make any contributions in 2014, 2016 or the nine months ended September 30, 2017 . We have elected to defer certain payments under the PBGC agreement and have provided the PBGC with the appropriate security. The remaining contributions under this agreement are approximately $9,600 . Power Commitments and Contingencies Hawesville Hawesville has a power supply arrangement with Kenergy and EDF Trading North America, LLC (“EDF") which provides market-based power to the Hawesville smelter. Under this arrangement, the power companies purchase power on the open market and pass it through to Hawesville at Midcontinent Independent System Operator ("MISO") pricing plus transmission and other costs. The power supply arrangement with Kenergy has an effective term through December 2023. The arrangement with EDF to act as our market participant with MISO has an effective term through May 2019, extending year to year thereafter unless a one year notice is given. Sebree Sebree has a power supply arrangement with Kenergy and EDF which provides market-based power to the Sebree smelter. Similar to the arrangement at Hawesville, the power companies purchase power on the open market and pass it through to Sebree at MISO pricing plus transmission and other costs. The power supply arrangement with Kenergy has an effective term through December 2023. The arrangement with EDF to act as our market participant with MISO has an effective term through May 2019, extending year to year thereafter unless a one year notice is given. Mt. Holly Mt. Holly has a power supply arrangement pursuant to which 25% of the Mt. Holly load is served from the South Carolina Public Service Authority’s ("Santee Cooper") generation at a cost-based industrial rate and 75% of the Mt. Holly load is sourced from a supplier that is outside Santee Cooper’s service territory at market prices that are tied to natural gas prices. The agreement with Santee Cooper has a term through December 31, 2018. The agreement with the other power supplier has a term through December 31, 2018. Both of these agreements may be terminated by Mt. Holly on 60 days' notice. Grundartangi Grundartangi has power purchase agreements for approximately 525 MW with HS Orka hf ("HS"), Landsvirkjun and Orkuveita Reykjavikur ("OR") to provide power to its Grundartangi smelter. These power purchase agreements expire on various dates from 2023 through 2036 (subject to extension). The power purchase agreements with HS and OR both provide power at LME-based variable rates for the duration of these agreements. The power purchase agreement with Landsvirkjun for 161 MW provides power at LME-based variable rates through October 2019 and at rates linked to the Nord Pool power market from November 2019 through the expiration of the agreement on December 31, 2023. Helguvik Nordural Helguvik ehf ("Helguvik") has a power purchase agreement with OR to provide a portion of the power requirements to the Helguvik project. The agreement would provide power at LME-based variable rates and contain take-or-pay obligations with respect to a significant percentage of the total committed and available power under such agreements. The first stage of power under the OR purchase agreement (approximately 47.5 MW) became available in the fourth quarter of 2011 and is currently being utilized at Grundartangi. The agreement contains certain conditions to OR’s obligations with respect to the remaining phases and OR has alleged that certain of these conditions have not been satisfied. We are in discussions with OR with respect to such conditions and other matters pertaining to this agreement. Other Commitments and Contingencies Labor Commitments The bargaining unit employees at our Grundartangi, Vlissingen, Hawesville and Sebree facilities are represented by labor unions, representing 65% of our total workforce. Approximately 85% of Grundartangi’s work force is represented by five labor unions, governed by a labor agreement which is effective through December 31, 2019 that establishes wages and work rules for covered employees. 100% of Vlissingen's work force is represented by the Federation for the Metal and Electrical Industry ("FME") by a labor agreement that is effective to June 1, 2018. The FME negotiates working conditions with trade unions on behalf of its members. Approximately 57% of our U.S. based work force is represented by the USW. The labor agreement for Hawesville employees is effective through April 1, 2020. Century Sebree's labor agreement with the USW for its employees is effective through October 28, 2019. Mt. Holly employees are not represented by a labor union.</t>
  </si>
  <si>
    <t>Components of accumulated other comprehensive loss</t>
  </si>
  <si>
    <t>Accumulated Other Comprehensive Income (Loss), Net of Tax [Abstract]</t>
  </si>
  <si>
    <t>Components of accumulated other comprehensive loss September 30, 2017 December 31, 2016 Defined benefit plan liabilities $ (122,705 ) $ (125,917 ) Unrealized loss on financial instruments 2,720 2,860 Other comprehensive loss before income tax effect (119,985 ) (123,057 ) Income tax effect (1) 8,020 9,164 Accumulated other comprehensive loss $ (111,965 ) $ (113,893 ) (1) The allocation of the income tax effect to the components of other comprehensive loss is as follows: September 30, 2017 December 31, 2016 Defined benefit plan liabilities $ 8,564 $ 9,736 Unrealized loss on financial instruments (544 ) (572 ) The following table summarizes the changes in the accumulated balances for each component of accumulated other comprehensive loss ("AOCL"): Defined benefit plan and other postretirement liabilities Unrealized gain (loss) on financial instruments Total, net of tax Balance, July 1, 2017 $ (115,225 ) $ 2,213 $ (113,012 ) Net amount reclassified to net income 1,084 (37 ) 1,047 Balance, September 30, 2017 $ (114,141 ) $ 2,176 $ (111,965 ) Balance, July 1, 2016 $ (108,944 ) $ (2,059 ) $ (111,003 ) Net amount reclassified to net loss 862 (38 ) 824 Balance, September 30, 2016 $ (108,082 ) $ (2,097 ) $ (110,179 ) Balance, December 31, 2016 $ (116,181 ) $ 2,288 $ (113,893 ) Net amount reclassified to net loss 2,040 (112 ) 1,928 Balance, September 30, 2017 $ (114,141 ) $ 2,176 $ (111,965 ) Balance, December 31, 2015 $ (110,667 ) $ (1,983 ) $ (112,650 ) Net amount reclassified to net loss 2,585 (114 ) 2,471 Balance, September 30, 2016 $ (108,082 ) $ (2,097 ) $ (110,179 ) Reclassifications out of AOCL were included in the consolidated statements of operations as follows: For the three months ended September 30, For the nine months ended September 30, AOCL Components Location 2017 2016 2017 2016 Defined benefit plan and other postretirement liabilities Cost of goods sold $ 983 $ 777 $ 821 $ 2,332 Selling, general and administrative expenses 109 125 1,086 375 Other operating expense, net 383 350 1,306 1,050 Income tax effect (391 ) (390 ) (1,173 ) (1,172 ) Net of tax $ 1,084 $ 862 $ 2,040 $ 2,585 Unrealized loss on financial instruments Cost of goods sold $ (46 ) $ (46 ) $ (140 ) $ (139 ) Income tax effect 9 8 28 25 Net of tax $ (37 ) $ (38 ) $ (112 ) $ (114 )</t>
  </si>
  <si>
    <t>Components of net periodic benefit cost</t>
  </si>
  <si>
    <t>Components of net periodic benefit cost [Abstract]</t>
  </si>
  <si>
    <t>Components of net periodic benefit cost Pension Benefits Three months ended September 30, Nine months ended September 30, 2017 2016 2017 2016 Service cost $ 1,096 $ 1,270 $ 3,288 $ 3,810 Interest cost 3,327 3,478 9,982 10,440 Expected return on plan assets (4,750 ) (4,813 ) (14,615 ) (14,445 ) Amortization of prior service costs 27 28 80 84 Amortization of net loss 1,187 1,041 3,925 3,125 Net periodic benefit cost $ 887 $ 1,004 $ 2,660 $ 3,014 Other Postretirement Benefits ("OPEB") Three months ended September 30, Nine months ended September 30, 2017 2016 2017 2016 Service cost $ 219 $ 330 $ 657 $ 990 Interest cost 1,382 1,469 5,726 4,364 Amortization of prior service cost (695 ) (695 ) (1,731 ) (2,085 ) Amortization of net loss 958 878 940 2,633 Net periodic benefit cost $ 1,864 $ 1,982 $ 5,592 $ 5,902</t>
  </si>
  <si>
    <t>Supplemental cash flow information</t>
  </si>
  <si>
    <t>Supplemental Cash Flow Elements [Abstract]</t>
  </si>
  <si>
    <t>Supplemental cash flow information Nine months ended September 30, 2017 2016 Cash paid for: Interest $ 9,951 $ 9,893 Income taxes, net 3,467 10,245</t>
  </si>
  <si>
    <t>Derivatives</t>
  </si>
  <si>
    <t>Derivative Instruments and Hedging Activities Disclosure [Abstract]</t>
  </si>
  <si>
    <t>Derivatives As of September 30, 2017 , we had an open position of 19,590 tonnes related to LME forward financial sales contracts, 18,240 tonnes of which are with Glencore, to fix the forward LME price (the “Forward Financial Sales Contracts”). Of these Forward Financial Sales Contracts, 16,500 tonnes settle monthly, on a ratable basis, through December 31, 2017, with the remainder expected to settle between November 1, 2019 and December 31, 2020. We also have financial contracts with Glencore to offset fixed price sales arrangements with certain of our customers (the “fixed for floating swaps”) to remain exposed to the LME price. As of September 30, 2017 , we had an open position related to such arrangements of 6,207 tonnes settling at various dates through December 2018. We have also entered into financial contracts to fix the forward price of approximately 4% of power purchases at Grundartangi for the period November 1, 2019 through December 31, 2020 (the “power price swaps”). The power price swaps are not designated as cash flow hedges. As of September 30, 2017 , we had an open position of 256,200 MWh related to the power price swaps. As of September 30, 2017 , we had a derivative asset and liability of $1,469 and $7,715 , respectively, in the consolidated balance sheets. We recognized losses of $3,888 and $17,068 related to our derivative instruments during the three and nine months ended September 30, 2017 , respectively, in the consolidated statements of operations, substantially all of which related to transactions with Glencore. The impact of the derivative instruments on the consolidated balance sheets and consolidated statements of operations was not material for the corresponding prior periods presented.</t>
  </si>
  <si>
    <t>Condensed consolidating financial information</t>
  </si>
  <si>
    <t>Condensed Financial Information of Parent Company Only Disclosure [Abstract]</t>
  </si>
  <si>
    <t>Condensed consolidating financial information Our 2021 Notes are guaranteed by each of our material existing and future domestic subsidiaries (The "Guarantor Subsidiaries"), except for Nordural US LLC, Century Aluminum Development LLC and Century Aluminum of West Virginia, Inc. The Guarantor Subsidiaries are 100% owned by Century. All guarantees are full and unconditional; all guarantees are joint and several. These notes are not guaranteed by our foreign subsidiaries (such foreign subsidiaries, Nordural US LLC, Century Aluminum Development LLC and Century Aluminum of West Virginia, Inc., collectively the “Non-Guarantor Subsidiaries”). We allocate corporate expenses or income to our subsidiaries and charge interest on certain intercompany balances. The following summarized condensed consolidating statements of comprehensive income (loss) for three and nine months ended September 30, 2017 and 2016 , condensed consolidating balance sheets as of September 30, 2017 and December 31, 2016 and the condensed consolidating statements of cash flows for the nine months ended September 30, 2017 and 2016 present separate results for Century, the Guarantor Subsidiaries, the Non-Guarantor Subsidiaries, consolidating adjustments and total consolidated amounts. Condensed Consolidating Statements of Comprehensive Income (Loss) For the three months ended September 30, 2017 The Company Combined Guarantor Subsidiaries Combined Non-Guarantor Subsidiaries Consolidating Adjustments Total Consolidated NET SALES: Related parties $ — $ 138,212 $ 161,023 $ — $ 299,235 Other customers — 101,382 28 — 101,410 Total net sales — 239,594 161,051 — 400,645 Cost of goods sold — 220,723 138,520 — 359,243 Gross profit — 18,871 22,531 — 41,402 Selling, general and administrative expenses 13,684 — 310 — 13,994 Ravenswood (gains) losses — — (5,500 ) — (5,500 ) Other operating expense - net — — 437 — 437 Operating income (loss) (13,684 ) 18,871 27,284 — 32,471 Interest expense (5,105 ) (392 ) (45 ) — (5,542 ) Intercompany interest 8,909 2,214 (11,123 ) — — Interest income 183 — 239 — 422 Net (loss) on forward and derivative contracts — (3,853 ) (35 ) — (3,888 ) Other income (expense) - net — (56 ) 483 — 427 Income (loss) before income taxes and equity in earnings of joint ventures (9,697 ) 16,784 16,803 — 23,890 Income tax (expense) benefit (3 ) — (3,318 ) — (3,321 ) Income (loss) before equity in earnings of joint ventures (9,700 ) 16,784 13,485 — 20,569 Equity in earnings (loss) of joint ventures 30,483 1,369 214 (31,852 ) 214 Net income $ 20,783 $ 18,153 $ 13,699 $ (31,852 ) $ 20,783 Other comprehensive income (loss) before income tax effect 1,429 982 337 (1,319 ) 1,429 Income tax effect (382 ) — 9 (9 ) (382 ) Other comprehensive income (loss) 1,047 982 346 (1,328 ) 1,047 Total comprehensive income (loss) $ 21,830 $ 19,135 $ 14,045 $ (33,180 ) $ 21,830 Condensed Consolidating Statements of Comprehensive Income (Loss) For the three months ended September 30, 2016 The Company Combined Guarantor Subsidiaries Combined Non-Guarantor Subsidiaries Consolidating Adjustments Total Consolidated NET SALES: Related parties $ — $ 170,947 $ 152,449 $ (22,285 ) $ 301,111 Other customers — 32,795 11 (267 ) 32,539 Total net sales — 203,742 152,460 (22,552 ) 333,650 Cost of goods sold — 231,082 141,957 (21,777 ) 351,262 Gross profit (loss) — (27,340 ) 10,503 (775 ) (17,612 ) Selling, general and administrative expenses 9,517 — 216 — 9,733 Ravenswood (gains) losses — — 26,830 — 26,830 Other operating expense - net — — 878 — 878 Operating income (loss) (9,517 ) (27,340 ) (17,421 ) (775 ) (55,053 ) Interest expense (5,101 ) (385 ) (45 ) — (5,531 ) Intercompany interest 9,947 2,059 (12,006 ) — — Interest income 33 — 157 — 190 Net gain on forward and derivative contracts — 1,275 — — 1,275 Other income (expense) - net 48 14 (219 ) — (157 ) Loss before income taxes and equity in earnings of joint ventures (4,590 ) (24,377 ) (29,534 ) (775 ) (59,276 ) Income tax (expense) benefit (877 ) — 1,725 — 848 Loss before equity in earnings of joint ventures (5,467 ) (24,377 ) (27,809 ) (775 ) (58,428 ) Equity in earnings (loss) of joint ventures (52,806 ) — 155 52,806 155 Net loss $ (58,273 ) $ (24,377 ) $ (27,654 ) $ 52,031 $ (58,273 ) Other comprehensive income (loss) before income tax effect 1,206 777 303 (1,080 ) 1,206 Income tax effect (382 ) — 8 (8 ) (382 ) Other comprehensive income (loss) 824 777 311 (1,088 ) 824 Total comprehensive income (loss) $ (57,449 ) $ (23,600 ) $ (27,343 ) $ 50,943 $ (57,449 ) Condensed Consolidating Statements of Comprehensive Income (Loss) For the nine months ended September 30, 2017 The Company Combined Guarantor Subsidiaries Combined Non-Guarantor Subsidiaries Consolidating Adjustments Total Consolidated NET SALES: Related parties $ — $ 404,130 $ 471,949 $ — $ 876,079 Other customers — 279,061 93 — 279,154 Total net sales — 683,191 472,042 — 1,155,233 Cost of goods sold — 655,027 419,493 — 1,074,520 Gross profit — 28,164 52,549 — 80,713 Selling, general and administrative expenses 32,798 — 1,250 — 34,048 Ravenswood (gains) losses — — (5,500 ) — (5,500 ) Other operating expense - net — — 1,590 — 1,590 Operating income (loss) (32,798 ) 28,164 55,209 — 50,575 Interest expense (15,288 ) (1,153 ) (133 ) — (16,574 ) Intercompany interest 27,104 6,442 (33,546 ) — Interest income 312 (1 ) 624 — 935 Net loss on forward and derivative contracts — (17,056 ) (12 ) — (17,068 ) Other income (expense) - net 677 105 (1,847 ) — (1,065 ) Income (loss) before income taxes and equity in earnings of joint ventures (19,993 ) 16,501 20,295 — 16,803 Income tax (expense) benefit 1,097 — (5,562 ) — (4,465 ) Income (loss) before equity in earnings of joint ventures (18,896 ) 16,501 14,733 — 12,338 Equity in earnings of joint ventures 31,671 3,889 437 (35,560 ) 437 Net income (loss) $ 12,775 $ 20,390 $ 15,170 $ (35,560 ) $ 12,775 Other comprehensive income (loss) before income tax effect 3,073 821 1,166 (1,987 ) 3,073 Income tax effect (1,145 ) — 28 (28 ) (1,145 ) Other comprehensive income (loss) 1,928 821 1,194 (2,015 ) 1,928 Total comprehensive income (loss) $ 14,703 $ 21,211 $ 16,364 $ (37,575 ) $ 14,703 Condensed Consolidating Statements of Comprehensive Income (Loss) For the nine months ended September 30, 2016 The Company Combined Guarantor Subsidiaries Combined Non-Guarantor Subsidiaries Consolidating Adjustments Total Consolidated NET SALES: Related parties $ — $ 502,707 $ 438,660 $ (69,596 ) $ 871,771 Other customers — 107,725 29 (267 ) 107,487 Total net sales — 610,432 438,689 (69,863 ) 979,258 Cost of goods sold — 653,258 411,651 (69,552 ) 995,357 Gross profit (loss) — (42,826 ) 27,038 (311 ) (16,099 ) Selling, general and administrative expenses 26,077 — 3,226 — 29,303 Ravenswood (gains) losses — — 26,830 — 26,830 Other operating expense - net — — 2,337 — 2,337 Operating income (loss) (26,077 ) (42,826 ) (5,355 ) (311 ) (74,569 ) Interest expense (15,236 ) (1,150 ) (135 ) — (16,521 ) Intercompany interest 29,222 6,013 (35,235 ) — — Interest income 108 9 358 — 475 Net gain on forward and derivative contracts — 2,998 — — 2,998 Other income (expense) - net 682 29 (1,173 ) — (462 ) Loss before income taxes and equity in earnings of joint ventures (11,301 ) (34,927 ) (41,540 ) (311 ) (88,079 ) Income tax benefit 591 — 2,646 — 3,237 Loss before equity in earnings of joint ventures (10,710 ) (34,927 ) (38,894 ) (311 ) (84,842 ) Equity in earnings (loss) of joint ventures (73,241 ) — 891 73,241 891 Net loss $ (83,951 ) $ (34,927 ) $ (38,003 ) $ 72,930 $ (83,951 ) Other comprehensive income before income tax effect 3,618 2,332 910 (3,242 ) 3,618 Income tax effect (1,147 ) — 25 (25 ) (1,147 ) Other comprehensive income (loss) 2,471 2,332 935 (3,267 ) 2,471 Total comprehensive income (loss) $ (81,480 ) $ (32,595 ) $ (37,068 ) $ 69,663 $ (81,480 ) Condensed Consolidating Balance Sheet As of September 30, 2017 The Company Combined Guarantor Subsidiaries Combined Non-Guarantor Subsidiaries Consolidating Adjustments Total Consolidated Cash &amp; cash equivalents $ 70,752 $ (217 ) $ 103,678 $ — $ 174,213 Restricted cash — 800 48 — 848 Accounts receivable - net — 40,117 250 — 40,367 Due from affiliates 42 11,806 1 — 11,849 Inventories 180 165,288 96,288 — 261,756 Prepaid and other current assets 5,959 6,176 9,626 — 21,761 Total current assets 76,933 223,970 209,891 — 510,794 Property, plant and equipment - net 17,970 303,708 663,270 — 984,948 Investment in subsidiaries 736,345 55,129 — (791,474 ) — Due from affiliates - long term 514,676 379,331 9,430 (903,437 ) — Other assets 27,834 43,915 27,887 (31,915 ) 67,721 TOTAL $ 1,373,758 $ 1,006,053 $ 910,478 $ (1,726,826 ) $ 1,563,463 Accounts payable, trade $ 2,712 $ 53,785 $ 40,535 $ — $ 97,032 Due to affiliates 785 15,902 6,970 — 23,657 Accrued and other current liabilities 18,965 19,035 18,732 — 56,732 Accrued employee benefits costs 1,933 8,020 491 — 10,444 Industrial revenue bonds — 7,815 — — 7,815 Total current liabilities 24,395 104,557 66,728 — 195,680 Senior notes payable 248,036 — — — 248,036 Accrued pension benefits costs - less current portion 45,587 19,666 13,497 (31,915 ) 46,835 Accrued postretirement benefits costs - less current portion 3,873 122,549 1,670 — 128,092 Due to affiliates - long term 270,878 59,395 573,164 (903,437 ) — Other liabilities 7,895 32,115 22,084 — 62,094 Deferred taxes — 2,721 106,911 — 109,632 Total noncurrent liabilities 576,269 236,446 717,326 (935,352 ) 594,689 Preferred stock 1 — — — 1 Common stock 945 1 59 (60 ) 945 Other shareholders' equity 772,148 665,049 126,365 (791,414 ) 772,148 Total shareholders' equity 773,094 665,050 126,424 (791,474 ) 773,094 TOTAL $ 1,373,758 $ 1,006,053 $ 910,478 $ (1,726,826 ) $ 1,563,463 Condensed Consolidating Balance Sheet As of December 31, 2016 The Company Combined Guarantor Subsidiaries Combined Non-Guarantor Subsidiaries Consolidating Adjustments Total Consolidated Cash &amp; cash equivalents $ 36,670 $ (255 ) $ 95,988 $ — $ 132,403 Restricted cash — 794 256 — 1,050 Accounts receivable - net 167 11,883 382 — 12,432 Due from affiliates 42 16,606 3 — 16,651 Inventories 180 146,689 86,694 — 233,563 Prepaid and other current assets 6,838 5,699 9,673 — 22,210 Assets held for sale — — 22,313 — 22,313 Total current assets 43,897 181,416 215,309 — 440,622 Property, plant and equipment - net 12,311 328,069 685,905 — 1,026,285 Investment in subsidiaries 702,659 51,240 — (753,899 ) — Due from affiliates - long term 529,873 346,893 1,792 (878,558 ) — Other assets 28,215 49,331 27,596 (31,722 ) 73,420 TOTAL $ 1,316,955 $ 956,949 $ 930,602 $ (1,664,179 ) $ 1,540,327 Accounts payable, trade $ 6,125 $ 52,921 $ 35,914 $ — $ 94,960 Due to affiliates 417 9,641 5,310 — 15,368 Accrued and other current liabilities 11,950 17,744 20,406 — 50,100 Accrued employee benefits costs 1,932 8,317 668 — 10,917 Industrial revenue bonds — 7,815 — — 7,815 Total current liabilities 20,424 96,438 62,298 — 179,160 Senior notes payable 247,699 — — — 247,699 Accrued pension benefits costs - less current portion 46,390 20,167 14,658 (31,722 ) 49,493 Accrued postretirement benefits costs - less current portion 4,380 120,242 1,733 — 126,355 Other liabilities 4,160 30,920 36,946 — 72,026 Due to affiliates - long term 237,247 42,609 598,702 (878,558 ) — Deferred taxes — 2,735 106,204 — 108,939 Total noncurrent liabilities 539,876 216,673 758,243 (910,280 ) 604,512 Preferred stock 1 — — — 1 Common stock 944 1 59 (60 ) 944 Other shareholders' equity 755,710 643,837 110,002 (753,839 ) 755,710 Total shareholders' equity 756,655 643,838 110,061 (753,899 ) 756,655 TOTAL $ 1,316,955 $ 956,949 $ 930,602 $ (1,664,179 ) $ 1,540,327 Condensed Consolidating Statement of Cash Flows For the nine months ended September 30, 2017 The Company Combined Guarantor Subsidiaries Combined Non-Guarantor Subsidiaries Consolidating Adjustments Total Consolidated Net cash provided by (used in) operating activities $ (25,306 ) $ 14,298 $ 61,675 $ — $ 50,667 Purchase of property, plant and equipment (8,773 ) (5,880 ) (8,937 ) — (23,590 ) Proceeds from sale of property, plant and equipment — 831 13,621 — 14,452 Intercompany transactions 34,249 (25,996 ) (7,639 ) (614 ) — Net cash provided by (used in) investing activities 25,476 (31,045 ) (2,955 ) (614 ) (9,138 ) Borrowings under revolving credit facilities 1,022 — — — 1,022 Repayments under revolving credit facilities (1,022 ) — — — (1,022 ) Issuance of common stock 281 — — — 281 Intercompany transactions 33,631 16,785 (51,030 ) 614 — Net cash provided by (used in) financing activities 33,912 16,785 (51,030 ) 614 281 CHANGE IN CASH AND CASH EQUIVALENTS 34,082 38 7,690 — 41,810 Cash and cash equivalents, beginning of period 36,670 (255 ) 95,988 — 132,403 Cash and cash equivalents, end of period $ 70,752 $ (217 ) $ 103,678 $ — $ 174,213 Condensed Consolidating Statement of Cash Flows For the nine months ended September 30, 2016 The Company Combined Guarantor Subsidiaries Combined Non-Guarantor Subsidiaries Consolidating Adjustments Total Consolidated Net cash provided by (used in) operating activities $ (20,816 ) $ 23,045 $ (2,887 ) $ 15,985 $ 15,327 Purchase of property, plant and equipment — (4,252 ) (8,875 ) — (13,127 ) Net cash used in investing activities — (4,252 ) (8,875 ) — (13,127 ) Borrowings under revolving credit facilities 900 — — — 900 Repayments under revolving credit facilities (900 ) — — — (900 ) Intercompany transactions — (15,271 ) 31,256 (15,985 ) — Net cash provided by (used in) financing activities — (15,271 ) 31,256 (15,985 ) — CHANGE IN CASH AND CASH EQUIVALENTS (20,816 ) 3,522 19,494 — 2,200 Cash and cash equivalents, beginning of period 58,421 (3,647 ) 60,619 — 115,393 Cash and cash equivalents, end of period $ 37,605 $ (125 ) $ 80,113 $ — $ 117,593</t>
  </si>
  <si>
    <t>Fair value measurements (Policies)</t>
  </si>
  <si>
    <t>Fair Value Transfer, Policy</t>
  </si>
  <si>
    <t xml:space="preserve"> It is our policy to recognize transfers into and transfers out of Level 3 as of the date of the event or change in circumstances that caused the transfer.</t>
  </si>
  <si>
    <t>Related party transactions (Tables)</t>
  </si>
  <si>
    <t>Schedule of related party transactions</t>
  </si>
  <si>
    <t>A summary of the aforementioned significant related party transactions for the three and nine months ended September 30, 2017 and 2016 is as follows: Three months ended September 30, Nine months ended September 30, 2017 2016 2017 2016 Net sales to Glencore $ 299,235 $ 301,111 $ 876,079 $ 871,771 Purchases from Glencore 81,905 62,317 195,073 156,507 Purchases from BHH 3,248 2,568 9,137 7,666</t>
  </si>
  <si>
    <t>Fair value measurements (Tables)</t>
  </si>
  <si>
    <t>Schedule of valuation methodology for assets and liabilities at fair value</t>
  </si>
  <si>
    <t>The following section describes the valuation methodology used to measure our financial assets and liabilities that were accounted for at fair value and are categorized based on the fair value hierarchy described in Accounting Standards Codification ("ASC") 820, "Fair Value Measurements and Disclosures." Overview of Century’s valuation methodology Level Significant inputs Cash equivalents 1 Quoted market prices Trust assets (1) 1 Quoted market prices Surety bonds 1 Quoted market prices Forward financial sales 2 Quoted market prices Fixed for floating swaps 3 Quoted market prices, management's estimates of future U.S. Midwest premium Contingent obligation 3 Quoted market prices, management’s estimates of the LME forward market prices for periods beyond the quoted periods and management’s estimate of future level of operations (1) Trust assets are currently invested in money market funds. These trust assets are held to fund the non-qualified supplemental executive pension benefit obligations for certain of our officers. The trust has sole authority to invest the funds in secure interest producing investments consisting of short-term securities issued or guaranteed by the United States government or cash and cash equivalents.</t>
  </si>
  <si>
    <t>Financial assets and liabilities at fair value on a recurring basis</t>
  </si>
  <si>
    <t>The following table sets forth our financial assets and liabilities that were accounted for at fair value on a recurring basis by the level of input within the ASC 820 fair value hierarchy. Recurring Fair Value Measurements As of September 30, 2017 Level 1 Level 2 Level 3 Total ASSETS: Cash equivalents $ 160,611 $ — $ — $ 160,611 Trust assets 2,192 — — 2,192 Surety bonds 1,618 — — 1,618 Derivatives — — 1,469 1,469 TOTAL $ 164,421 $ — $ 1,469 $ 165,890 LIABILITIES: Contingent obligation - net $ — $ — $ — $ — Derivatives — 6,234 1,481 7,715 TOTAL $ — $ 6,234 $ 1,481 $ 7,715 Recurring Fair Value Measurements As of December 31, 2016 Level 1 Level 2 Level 3 Total ASSETS: Cash equivalents $ 79,014 $ — $ — $ 79,014 Trust assets 3,147 — — 3,147 Surety bonds 1,874 — — 1,874 Derivatives — — 925 925 TOTAL $ 84,035 $ — $ 925 $ 84,960 LIABILITIES: Contingent obligation – net $ — $ — $ — $ — Derivatives — — 253 253 TOTAL $ — $ — $ 253 $ 253</t>
  </si>
  <si>
    <t>Earnings (loss) per share (Tables)</t>
  </si>
  <si>
    <t>Basic and diluted earnings (loss) per share</t>
  </si>
  <si>
    <t>The following table shows the basic and diluted earnings (loss) per share for the three and nine months ended September 30, 2017 and 2016 : For the three months ended September 30, 2017 2016 Income Shares Per Share Loss Shares Per Share Net income (loss) $ 20,783 $ (58,273 ) Amount allocated to common stockholders 92.06 % 100.00 % Basic EPS: Net income (loss) allocated to common stockholders $ 19,132 87,318 $ 0.22 $ (58,273 ) 87,076 $ (0.67 ) Effect of Dilutive Securities: Share-based compensation — 937 — — Diluted EPS: Net income (loss) allocated to common stockholders with assumed conversion $ 19,132 88,255 $ 0.22 $ (58,273 ) 87,076 $ (0.67 ) For the nine months ended September 30, 2017 2016 Income Shares Per Share Loss Shares Per Share Net income (loss) $ 12,775 $ (83,951 ) Amount allocated to common stockholders 92.04 % 100 % Basic EPS: Net income (loss) allocated to common stockholders 11,758 87,282 $ 0.13 (83,951 ) 87,059 $ (0.96 ) Effect of Dilutive Securities: Share-based compensation — 788 — — Diluted EPS: Net loss allocated to common stockholders $ 11,758 88,070 $ 0.13 $ (83,951 ) 87,059 $ (0.96 )</t>
  </si>
  <si>
    <t>Securities excluded from the calculation of diluted EPS</t>
  </si>
  <si>
    <t>Securities excluded from the calculation of diluted EPS: Three months ended September 30, Nine months ended September 30, 2017 2016 2017 2016 Share-based compensation 535 1,822 524 1,548</t>
  </si>
  <si>
    <t>Shareholders' equity (Tables)</t>
  </si>
  <si>
    <t>Common and Preferred Stock Activity</t>
  </si>
  <si>
    <t>The Common and Preferred Stock Activity table below contains additional information about preferred stock conversions during the nine months ended September 30, 2017 and 2016 . Common and Preferred Stock Activity: Preferred stock Common stock (in shares) Series A convertible Treasury Outstanding Beginning balance as of December 31, 2016 75,625 7,186,521 87,250,897 Conversion of convertible preferred stock (326 ) — 32,619 Issuance for share-based compensation plans — — 43,436 Ending balance as of September 30, 2017 75,299 7,186,521 87,326,952 Beginning balance as of December 31, 2015 76,539 7,186,521 87,038,050 Conversion of convertible preferred stock (161 ) — 16,109 Issuance for share-based compensation plans — — 21,428 Ending balance as of September 30, 2016 76,378 7,186,521 87,075,587</t>
  </si>
  <si>
    <t>Inventories (Tables)</t>
  </si>
  <si>
    <t>Schedule of Inventories</t>
  </si>
  <si>
    <t>Inventories consist of the following: September 30, 2017 December 31, 2016 Raw materials $ 70,915 $ 59,415 Work-in-process 42,920 35,539 Finished goods 34,055 26,613 Operating and other supplies 113,866 111,996 Total inventories $ 261,756 $ 233,563</t>
  </si>
  <si>
    <t>Debt (Tables)</t>
  </si>
  <si>
    <t>Schedule of Debt</t>
  </si>
  <si>
    <t xml:space="preserve"> September 30, 2017 December 31, 2016 Debt classified as current liabilities: Hancock County industrial revenue bonds ("IRBs") due 2028, interest payable quarterly (variable interest rates (not to exceed 12%)) (1) $ 7,815 $ 7,815 Debt classified as non-current liabilities: 7.5% senior secured notes due June 1, 2021, net of debt discount of $1,964 and $2,301, respectively, interest payable semiannually 248,036 247,699 Total $ 255,851 $ 255,514 (1) The IRBs are classified as current liabilities because they are remarketed weekly and could be required to be repaid upon demand if there is a failed remarketing. The IRB interest rate at September 30, 2017 was 1.14% .</t>
  </si>
  <si>
    <t>Schedule of Line of Credit Facilities</t>
  </si>
  <si>
    <t>Status of our Iceland revolving credit facility: September 30, 2017 Credit facility maximum amount $ 50,000 Borrowing availability 50,000 Outstanding borrowings — Borrowing availability, net of borrowings 50,000 Status of our U.S. revolving credit facility: September 30, 2017 Credit facility maximum amount $ 150,000 Borrowing availability 125,351 Outstanding letters of credit issued 38,742 Outstanding borrowings — Borrowing availability, net of outstanding letters of credit and borrowings 86,609</t>
  </si>
  <si>
    <t>Components of accumulated other comprehensive loss (Tables)</t>
  </si>
  <si>
    <t>Accumulated balances for each component of AOCI</t>
  </si>
  <si>
    <t xml:space="preserve"> September 30, 2017 December 31, 2016 Defined benefit plan liabilities $ (122,705 ) $ (125,917 ) Unrealized loss on financial instruments 2,720 2,860 Other comprehensive loss before income tax effect (119,985 ) (123,057 ) Income tax effect (1) 8,020 9,164 Accumulated other comprehensive loss $ (111,965 ) $ (113,893 ) (1) The allocation of the income tax effect to the components of other comprehensive loss is as follows: September 30, 2017 December 31, 2016 Defined benefit plan liabilities $ 8,564 $ 9,736 Unrealized loss on financial instruments (544 ) (572 ) The following table summarizes the changes in the accumulated balances for each component of accumulated other comprehensive loss ("AOCL"): Defined benefit plan and other postretirement liabilities Unrealized gain (loss) on financial instruments Total, net of tax Balance, July 1, 2017 $ (115,225 ) $ 2,213 $ (113,012 ) Net amount reclassified to net income 1,084 (37 ) 1,047 Balance, September 30, 2017 $ (114,141 ) $ 2,176 $ (111,965 ) Balance, July 1, 2016 $ (108,944 ) $ (2,059 ) $ (111,003 ) Net amount reclassified to net loss 862 (38 ) 824 Balance, September 30, 2016 $ (108,082 ) $ (2,097 ) $ (110,179 ) Balance, December 31, 2016 $ (116,181 ) $ 2,288 $ (113,893 ) Net amount reclassified to net loss 2,040 (112 ) 1,928 Balance, September 30, 2017 $ (114,141 ) $ 2,176 $ (111,965 ) Balance, December 31, 2015 $ (110,667 ) $ (1,983 ) $ (112,650 ) Net amount reclassified to net loss 2,585 (114 ) 2,471 Balance, September 30, 2016 $ (108,082 ) $ (2,097 ) $ (110,179 )</t>
  </si>
  <si>
    <t>Reclassification out of AOCI</t>
  </si>
  <si>
    <t>Reclassifications out of AOCL were included in the consolidated statements of operations as follows: For the three months ended September 30, For the nine months ended September 30, AOCL Components Location 2017 2016 2017 2016 Defined benefit plan and other postretirement liabilities Cost of goods sold $ 983 $ 777 $ 821 $ 2,332 Selling, general and administrative expenses 109 125 1,086 375 Other operating expense, net 383 350 1,306 1,050 Income tax effect (391 ) (390 ) (1,173 ) (1,172 ) Net of tax $ 1,084 $ 862 $ 2,040 $ 2,585 Unrealized loss on financial instruments Cost of goods sold $ (46 ) $ (46 ) $ (140 ) $ (139 ) Income tax effect 9 8 28 25 Net of tax $ (37 ) $ (38 ) $ (112 ) $ (114 )</t>
  </si>
  <si>
    <t>Components of net periodic benefit cost (Tables)</t>
  </si>
  <si>
    <t>Schedule of net periodic benefit cost</t>
  </si>
  <si>
    <t xml:space="preserve"> Pension Benefits Three months ended September 30, Nine months ended September 30, 2017 2016 2017 2016 Service cost $ 1,096 $ 1,270 $ 3,288 $ 3,810 Interest cost 3,327 3,478 9,982 10,440 Expected return on plan assets (4,750 ) (4,813 ) (14,615 ) (14,445 ) Amortization of prior service costs 27 28 80 84 Amortization of net loss 1,187 1,041 3,925 3,125 Net periodic benefit cost $ 887 $ 1,004 $ 2,660 $ 3,014 Other Postretirement Benefits ("OPEB") Three months ended September 30, Nine months ended September 30, 2017 2016 2017 2016 Service cost $ 219 $ 330 $ 657 $ 990 Interest cost 1,382 1,469 5,726 4,364 Amortization of prior service cost (695 ) (695 ) (1,731 ) (2,085 ) Amortization of net loss 958 878 940 2,633 Net periodic benefit cost $ 1,864 $ 1,982 $ 5,592 $ 5,902</t>
  </si>
  <si>
    <t>Supplemental cash flow information (Tables)</t>
  </si>
  <si>
    <t xml:space="preserve"> Nine months ended September 30, 2017 2016 Cash paid for: Interest $ 9,951 $ 9,893 Income taxes, net 3,467 10,245</t>
  </si>
  <si>
    <t>Condensed consolidating financial information (Tables)</t>
  </si>
  <si>
    <t>Condensed Consolidating Statements of Comprehensive Income (Loss)</t>
  </si>
  <si>
    <t>Condensed Consolidating Statements of Comprehensive Income (Loss) For the three months ended September 30, 2017 The Company Combined Guarantor Subsidiaries Combined Non-Guarantor Subsidiaries Consolidating Adjustments Total Consolidated NET SALES: Related parties $ — $ 138,212 $ 161,023 $ — $ 299,235 Other customers — 101,382 28 — 101,410 Total net sales — 239,594 161,051 — 400,645 Cost of goods sold — 220,723 138,520 — 359,243 Gross profit — 18,871 22,531 — 41,402 Selling, general and administrative expenses 13,684 — 310 — 13,994 Ravenswood (gains) losses — — (5,500 ) — (5,500 ) Other operating expense - net — — 437 — 437 Operating income (loss) (13,684 ) 18,871 27,284 — 32,471 Interest expense (5,105 ) (392 ) (45 ) — (5,542 ) Intercompany interest 8,909 2,214 (11,123 ) — — Interest income 183 — 239 — 422 Net (loss) on forward and derivative contracts — (3,853 ) (35 ) — (3,888 ) Other income (expense) - net — (56 ) 483 — 427 Income (loss) before income taxes and equity in earnings of joint ventures (9,697 ) 16,784 16,803 — 23,890 Income tax (expense) benefit (3 ) — (3,318 ) — (3,321 ) Income (loss) before equity in earnings of joint ventures (9,700 ) 16,784 13,485 — 20,569 Equity in earnings (loss) of joint ventures 30,483 1,369 214 (31,852 ) 214 Net income $ 20,783 $ 18,153 $ 13,699 $ (31,852 ) $ 20,783 Other comprehensive income (loss) before income tax effect 1,429 982 337 (1,319 ) 1,429 Income tax effect (382 ) — 9 (9 ) (382 ) Other comprehensive income (loss) 1,047 982 346 (1,328 ) 1,047 Total comprehensive income (loss) $ 21,830 $ 19,135 $ 14,045 $ (33,180 ) $ 21,830 Condensed Consolidating Statements of Comprehensive Income (Loss) For the three months ended September 30, 2016 The Company Combined Guarantor Subsidiaries Combined Non-Guarantor Subsidiaries Consolidating Adjustments Total Consolidated NET SALES: Related parties $ — $ 170,947 $ 152,449 $ (22,285 ) $ 301,111 Other customers — 32,795 11 (267 ) 32,539 Total net sales — 203,742 152,460 (22,552 ) 333,650 Cost of goods sold — 231,082 141,957 (21,777 ) 351,262 Gross profit (loss) — (27,340 ) 10,503 (775 ) (17,612 ) Selling, general and administrative expenses 9,517 — 216 — 9,733 Ravenswood (gains) losses — — 26,830 — 26,830 Other operating expense - net — — 878 — 878 Operating income (loss) (9,517 ) (27,340 ) (17,421 ) (775 ) (55,053 ) Interest expense (5,101 ) (385 ) (45 ) — (5,531 ) Intercompany interest 9,947 2,059 (12,006 ) — — Interest income 33 — 157 — 190 Net gain on forward and derivative contracts — 1,275 — — 1,275 Other income (expense) - net 48 14 (219 ) — (157 ) Loss before income taxes and equity in earnings of joint ventures (4,590 ) (24,377 ) (29,534 ) (775 ) (59,276 ) Income tax (expense) benefit (877 ) — 1,725 — 848 Loss before equity in earnings of joint ventures (5,467 ) (24,377 ) (27,809 ) (775 ) (58,428 ) Equity in earnings (loss) of joint ventures (52,806 ) — 155 52,806 155 Net loss $ (58,273 ) $ (24,377 ) $ (27,654 ) $ 52,031 $ (58,273 ) Other comprehensive income (loss) before income tax effect 1,206 777 303 (1,080 ) 1,206 Income tax effect (382 ) — 8 (8 ) (382 ) Other comprehensive income (loss) 824 777 311 (1,088 ) 824 Total comprehensive income (loss) $ (57,449 ) $ (23,600 ) $ (27,343 ) $ 50,943 $ (57,449 ) Condensed Consolidating Statements of Comprehensive Income (Loss) For the nine months ended September 30, 2017 The Company Combined Guarantor Subsidiaries Combined Non-Guarantor Subsidiaries Consolidating Adjustments Total Consolidated NET SALES: Related parties $ — $ 404,130 $ 471,949 $ — $ 876,079 Other customers — 279,061 93 — 279,154 Total net sales — 683,191 472,042 — 1,155,233 Cost of goods sold — 655,027 419,493 — 1,074,520 Gross profit — 28,164 52,549 — 80,713 Selling, general and administrative expenses 32,798 — 1,250 — 34,048 Ravenswood (gains) losses — — (5,500 ) — (5,500 ) Other operating expense - net — — 1,590 — 1,590 Operating income (loss) (32,798 ) 28,164 55,209 — 50,575 Interest expense (15,288 ) (1,153 ) (133 ) — (16,574 ) Intercompany interest 27,104 6,442 (33,546 ) — Interest income 312 (1 ) 624 — 935 Net loss on forward and derivative contracts — (17,056 ) (12 ) — (17,068 ) Other income (expense) - net 677 105 (1,847 ) — (1,065 ) Income (loss) before income taxes and equity in earnings of joint ventures (19,993 ) 16,501 20,295 — 16,803 Income tax (expense) benefit 1,097 — (5,562 ) — (4,465 ) Income (loss) before equity in earnings of joint ventures (18,896 ) 16,501 14,733 — 12,338 Equity in earnings of joint ventures 31,671 3,889 437 (35,560 ) 437 Net income (loss) $ 12,775 $ 20,390 $ 15,170 $ (35,560 ) $ 12,775 Other comprehensive income (loss) before income tax effect 3,073 821 1,166 (1,987 ) 3,073 Income tax effect (1,145 ) — 28 (28 ) (1,145 ) Other comprehensive income (loss) 1,928 821 1,194 (2,015 ) 1,928 Total comprehensive income (loss) $ 14,703 $ 21,211 $ 16,364 $ (37,575 ) $ 14,703 Condensed Consolidating Statements of Comprehensive Income (Loss) For the nine months ended September 30, 2016 The Company Combined Guarantor Subsidiaries Combined Non-Guarantor Subsidiaries Consolidating Adjustments Total Consolidated NET SALES: Related parties $ — $ 502,707 $ 438,660 $ (69,596 ) $ 871,771 Other customers — 107,725 29 (267 ) 107,487 Total net sales — 610,432 438,689 (69,863 ) 979,258 Cost of goods sold — 653,258 411,651 (69,552 ) 995,357 Gross profit (loss) — (42,826 ) 27,038 (311 ) (16,099 ) Selling, general and administrative expenses 26,077 — 3,226 — 29,303 Ravenswood (gains) losses — — 26,830 — 26,830 Other operating expense - net — — 2,337 — 2,337 Operating income (loss) (26,077 ) (42,826 ) (5,355 ) (311 ) (74,569 ) Interest expense (15,236 ) (1,150 ) (135 ) — (16,521 ) Intercompany interest 29,222 6,013 (35,235 ) — — Interest income 108 9 358 — 475 Net gain on forward and derivative contracts — 2,998 — — 2,998 Other income (expense) - net 682 29 (1,173 ) — (462 ) Loss before income taxes and equity in earnings of joint ventures (11,301 ) (34,927 ) (41,540 ) (311 ) (88,079 ) Income tax benefit 591 — 2,646 — 3,237 Loss before equity in earnings of joint ventures (10,710 ) (34,927 ) (38,894 ) (311 ) (84,842 ) Equity in earnings (loss) of joint ventures (73,241 ) — 891 73,241 891 Net loss $ (83,951 ) $ (34,927 ) $ (38,003 ) $ 72,930 $ (83,951 ) Other comprehensive income before income tax effect 3,618 2,332 910 (3,242 ) 3,618 Income tax effect (1,147 ) — 25 (25 ) (1,147 ) Other comprehensive income (loss) 2,471 2,332 935 (3,267 ) 2,471 Total comprehensive income (loss) $ (81,480 ) $ (32,595 ) $ (37,068 ) $ 69,663 $ (81,480 )</t>
  </si>
  <si>
    <t>Condensed Consolidating Balance Sheet</t>
  </si>
  <si>
    <t>Condensed Consolidating Balance Sheet As of September 30, 2017 The Company Combined Guarantor Subsidiaries Combined Non-Guarantor Subsidiaries Consolidating Adjustments Total Consolidated Cash &amp; cash equivalents $ 70,752 $ (217 ) $ 103,678 $ — $ 174,213 Restricted cash — 800 48 — 848 Accounts receivable - net — 40,117 250 — 40,367 Due from affiliates 42 11,806 1 — 11,849 Inventories 180 165,288 96,288 — 261,756 Prepaid and other current assets 5,959 6,176 9,626 — 21,761 Total current assets 76,933 223,970 209,891 — 510,794 Property, plant and equipment - net 17,970 303,708 663,270 — 984,948 Investment in subsidiaries 736,345 55,129 — (791,474 ) — Due from affiliates - long term 514,676 379,331 9,430 (903,437 ) — Other assets 27,834 43,915 27,887 (31,915 ) 67,721 TOTAL $ 1,373,758 $ 1,006,053 $ 910,478 $ (1,726,826 ) $ 1,563,463 Accounts payable, trade $ 2,712 $ 53,785 $ 40,535 $ — $ 97,032 Due to affiliates 785 15,902 6,970 — 23,657 Accrued and other current liabilities 18,965 19,035 18,732 — 56,732 Accrued employee benefits costs 1,933 8,020 491 — 10,444 Industrial revenue bonds — 7,815 — — 7,815 Total current liabilities 24,395 104,557 66,728 — 195,680 Senior notes payable 248,036 — — — 248,036 Accrued pension benefits costs - less current portion 45,587 19,666 13,497 (31,915 ) 46,835 Accrued postretirement benefits costs - less current portion 3,873 122,549 1,670 — 128,092 Due to affiliates - long term 270,878 59,395 573,164 (903,437 ) — Other liabilities 7,895 32,115 22,084 — 62,094 Deferred taxes — 2,721 106,911 — 109,632 Total noncurrent liabilities 576,269 236,446 717,326 (935,352 ) 594,689 Preferred stock 1 — — — 1 Common stock 945 1 59 (60 ) 945 Other shareholders' equity 772,148 665,049 126,365 (791,414 ) 772,148 Total shareholders' equity 773,094 665,050 126,424 (791,474 ) 773,094 TOTAL $ 1,373,758 $ 1,006,053 $ 910,478 $ (1,726,826 ) $ 1,563,463 Condensed Consolidating Balance Sheet As of December 31, 2016 The Company Combined Guarantor Subsidiaries Combined Non-Guarantor Subsidiaries Consolidating Adjustments Total Consolidated Cash &amp; cash equivalents $ 36,670 $ (255 ) $ 95,988 $ — $ 132,403 Restricted cash — 794 256 — 1,050 Accounts receivable - net 167 11,883 382 — 12,432 Due from affiliates 42 16,606 3 — 16,651 Inventories 180 146,689 86,694 — 233,563 Prepaid and other current assets 6,838 5,699 9,673 — 22,210 Assets held for sale — — 22,313 — 22,313 Total current assets 43,897 181,416 215,309 — 440,622 Property, plant and equipment - net 12,311 328,069 685,905 — 1,026,285 Investment in subsidiaries 702,659 51,240 — (753,899 ) — Due from affiliates - long term 529,873 346,893 1,792 (878,558 ) — Other assets 28,215 49,331 27,596 (31,722 ) 73,420 TOTAL $ 1,316,955 $ 956,949 $ 930,602 $ (1,664,179 ) $ 1,540,327 Accounts payable, trade $ 6,125 $ 52,921 $ 35,914 $ — $ 94,960 Due to affiliates 417 9,641 5,310 — 15,368 Accrued and other current liabilities 11,950 17,744 20,406 — 50,100 Accrued employee benefits costs 1,932 8,317 668 — 10,917 Industrial revenue bonds — 7,815 — — 7,815 Total current liabilities 20,424 96,438 62,298 — 179,160 Senior notes payable 247,699 — — — 247,699 Accrued pension benefits costs - less current portion 46,390 20,167 14,658 (31,722 ) 49,493 Accrued postretirement benefits costs - less current portion 4,380 120,242 1,733 — 126,355 Other liabilities 4,160 30,920 36,946 — 72,026 Due to affiliates - long term 237,247 42,609 598,702 (878,558 ) — Deferred taxes — 2,735 106,204 — 108,939 Total noncurrent liabilities 539,876 216,673 758,243 (910,280 ) 604,512 Preferred stock 1 — — — 1 Common stock 944 1 59 (60 ) 944 Other shareholders' equity 755,710 643,837 110,002 (753,839 ) 755,710 Total shareholders' equity 756,655 643,838 110,061 (753,899 ) 756,655 TOTAL $ 1,316,955 $ 956,949 $ 930,602 $ (1,664,179 ) $ 1,540,327</t>
  </si>
  <si>
    <t>Condensed Consolidating Statement of Cash Flows</t>
  </si>
  <si>
    <t>Condensed Consolidating Statement of Cash Flows For the nine months ended September 30, 2017 The Company Combined Guarantor Subsidiaries Combined Non-Guarantor Subsidiaries Consolidating Adjustments Total Consolidated Net cash provided by (used in) operating activities $ (25,306 ) $ 14,298 $ 61,675 $ — $ 50,667 Purchase of property, plant and equipment (8,773 ) (5,880 ) (8,937 ) — (23,590 ) Proceeds from sale of property, plant and equipment — 831 13,621 — 14,452 Intercompany transactions 34,249 (25,996 ) (7,639 ) (614 ) — Net cash provided by (used in) investing activities 25,476 (31,045 ) (2,955 ) (614 ) (9,138 ) Borrowings under revolving credit facilities 1,022 — — — 1,022 Repayments under revolving credit facilities (1,022 ) — — — (1,022 ) Issuance of common stock 281 — — — 281 Intercompany transactions 33,631 16,785 (51,030 ) 614 — Net cash provided by (used in) financing activities 33,912 16,785 (51,030 ) 614 281 CHANGE IN CASH AND CASH EQUIVALENTS 34,082 38 7,690 — 41,810 Cash and cash equivalents, beginning of period 36,670 (255 ) 95,988 — 132,403 Cash and cash equivalents, end of period $ 70,752 $ (217 ) $ 103,678 $ — $ 174,213 Condensed Consolidating Statement of Cash Flows For the nine months ended September 30, 2016 The Company Combined Guarantor Subsidiaries Combined Non-Guarantor Subsidiaries Consolidating Adjustments Total Consolidated Net cash provided by (used in) operating activities $ (20,816 ) $ 23,045 $ (2,887 ) $ 15,985 $ 15,327 Purchase of property, plant and equipment — (4,252 ) (8,875 ) — (13,127 ) Net cash used in investing activities — (4,252 ) (8,875 ) — (13,127 ) Borrowings under revolving credit facilities 900 — — — 900 Repayments under revolving credit facilities (900 ) — — — (900 ) Intercompany transactions — (15,271 ) 31,256 (15,985 ) — Net cash provided by (used in) financing activities — (15,271 ) 31,256 (15,985 ) — CHANGE IN CASH AND CASH EQUIVALENTS (20,816 ) 3,522 19,494 — 2,200 Cash and cash equivalents, beginning of period 58,421 (3,647 ) 60,619 — 115,393 Cash and cash equivalents, end of period $ 37,605 $ (125 ) $ 80,113 $ — $ 117,593</t>
  </si>
  <si>
    <t>Related party transactions - Narrative (Details)</t>
  </si>
  <si>
    <t>BHH [Member]</t>
  </si>
  <si>
    <t>Related Party Transaction [Line Items]</t>
  </si>
  <si>
    <t>Ownership percentage</t>
  </si>
  <si>
    <t>40.00%</t>
  </si>
  <si>
    <t>Consolidated Sales [Member] | Customer Concentration Risk [Member] | Affiliated Entity [Member]</t>
  </si>
  <si>
    <t>Major customer, percentage of revenue, net (percent)</t>
  </si>
  <si>
    <t>75.00%</t>
  </si>
  <si>
    <t>90.00%</t>
  </si>
  <si>
    <t>76.00%</t>
  </si>
  <si>
    <t>89.00%</t>
  </si>
  <si>
    <t>Glencore [Member]</t>
  </si>
  <si>
    <t>Ownership percentage by majority shareholder</t>
  </si>
  <si>
    <t>47.40%</t>
  </si>
  <si>
    <t>Common Stock [Member] | Glencore [Member]</t>
  </si>
  <si>
    <t>42.90%</t>
  </si>
  <si>
    <t>Related party transactions - Summary of related party transactions (Details) - USD ($) $ in Thousands</t>
  </si>
  <si>
    <t>Net sales to Glencore</t>
  </si>
  <si>
    <t>Purchases from Glencore</t>
  </si>
  <si>
    <t>Purchases from BHH</t>
  </si>
  <si>
    <t>Fair value measurements (Details) - USD ($) $ in Thousands</t>
  </si>
  <si>
    <t>ASSETS:</t>
  </si>
  <si>
    <t>Fair Value, Measurements, Recurring [Member]</t>
  </si>
  <si>
    <t>Cash equivalents</t>
  </si>
  <si>
    <t>Trust assets</t>
  </si>
  <si>
    <t>Surety bonds</t>
  </si>
  <si>
    <t>Contingent obligation - net</t>
  </si>
  <si>
    <t>Fair Value, Measurements, Recurring [Member] | Fair Value, Inputs, Level 1 [Member]</t>
  </si>
  <si>
    <t>Fair Value, Measurements, Recurring [Member] | Fair Value, Inputs, Level 2 [Member]</t>
  </si>
  <si>
    <t>Fair Value, Measurements, Recurring [Member] | Fair Value, Inputs, Level 3 [Member]</t>
  </si>
  <si>
    <t>Earnings (loss) per share (Details) - USD ($) $ / shares in Units, shares in Thousands, $ in Thousands</t>
  </si>
  <si>
    <t>Amount allocated to common stockholders (as percent)</t>
  </si>
  <si>
    <t>92.06%</t>
  </si>
  <si>
    <t>100.00%</t>
  </si>
  <si>
    <t>92.04%</t>
  </si>
  <si>
    <t>Basic EPS:</t>
  </si>
  <si>
    <t>Net income (loss) allocated to common stockholders (shares)</t>
  </si>
  <si>
    <t>Net income (loss) allocated to common stockholders, per share (in USD per share)</t>
  </si>
  <si>
    <t>Effect of Dilutive Securities:</t>
  </si>
  <si>
    <t>Share-based compensation</t>
  </si>
  <si>
    <t>Share-based compensation (shares)</t>
  </si>
  <si>
    <t>Diluted EPS:</t>
  </si>
  <si>
    <t>Net income (loss) allocated to common stockholders with assumed conversion</t>
  </si>
  <si>
    <t>Net income (loss) allocated to common stockholders with assumed conversion (shares)</t>
  </si>
  <si>
    <t>Net income (loss) allocated to common stockholders with assumed conversion, per share (in USD per share)</t>
  </si>
  <si>
    <t>Securities excluded from calculation of diluted EPS (shares)</t>
  </si>
  <si>
    <t>Shareholders' equity (Details) - USD ($)</t>
  </si>
  <si>
    <t>30 Months Ended</t>
  </si>
  <si>
    <t>81 Months Ended</t>
  </si>
  <si>
    <t>Dec. 31, 2015</t>
  </si>
  <si>
    <t>Dec. 31, 2011</t>
  </si>
  <si>
    <t>Dec. 31, 2008</t>
  </si>
  <si>
    <t>Class of Stock [Line Items]</t>
  </si>
  <si>
    <t>Common stock, shares authorized (in shares)</t>
  </si>
  <si>
    <t>Common stock, par value (in dollars per share)</t>
  </si>
  <si>
    <t>Common stock, shares issued (in shares)</t>
  </si>
  <si>
    <t>Common stock, shares outstanding (in shares)</t>
  </si>
  <si>
    <t>Stock repurchase program, authorized amount</t>
  </si>
  <si>
    <t>Repurchase of common stock (in shares)</t>
  </si>
  <si>
    <t>Repurchase of common stock, aggregate purchase price</t>
  </si>
  <si>
    <t>Stock repurchase program, remaining authorized repurchase amount</t>
  </si>
  <si>
    <t>Preferred stock, shares authorized (in shares)</t>
  </si>
  <si>
    <t>Preferred stock par value (in dollars per share)</t>
  </si>
  <si>
    <t>Preferred shares issued (in shares)</t>
  </si>
  <si>
    <t>Number of shares issued for each share of preferred stock (in shares)</t>
  </si>
  <si>
    <t>Series A Convertible Preferred Stock [Member]</t>
  </si>
  <si>
    <t>Preferred shares outstanding (in shares)</t>
  </si>
  <si>
    <t>Increase (Decrease) in Stockholders' Equity [Roll Forward]</t>
  </si>
  <si>
    <t>Shares, Beginning balance (in shares)</t>
  </si>
  <si>
    <t>Conversion of convertible preferred stock (in shares)</t>
  </si>
  <si>
    <t>Issuance for stock compensation plans (in shares)</t>
  </si>
  <si>
    <t>Shares, Ending balance (in shares)</t>
  </si>
  <si>
    <t>Treasury Stock [Member]</t>
  </si>
  <si>
    <t>Common Stock [Member]</t>
  </si>
  <si>
    <t>Income taxes (Details) - USD ($) $ in Thousands</t>
  </si>
  <si>
    <t>Inventories (Details) - USD ($) $ in Thousands</t>
  </si>
  <si>
    <t>Raw materials</t>
  </si>
  <si>
    <t>Work-in-process</t>
  </si>
  <si>
    <t>Finished goods</t>
  </si>
  <si>
    <t>Operating and other supplies</t>
  </si>
  <si>
    <t>Total inventories</t>
  </si>
  <si>
    <t>Debt (Details) - USD ($) $ in Thousands</t>
  </si>
  <si>
    <t>12 Months Ended</t>
  </si>
  <si>
    <t>Jun. 04, 2013</t>
  </si>
  <si>
    <t>Debt Instrument [Line Items]</t>
  </si>
  <si>
    <t>Hancock County industrial revenue bonds (IRBs) due 2028, interest payable quarterly (variable interest rates (not to exceed 12%)) (1)</t>
  </si>
  <si>
    <t>Total debt</t>
  </si>
  <si>
    <t>Long-term Debt [Member] | Senior secured notes due June 01, 2021 [Member]</t>
  </si>
  <si>
    <t>7.5% senior secured notes due June 1, 2021, net of debt discount of $1,964 and $2,301, respectively, interest payable semiannually</t>
  </si>
  <si>
    <t>Maturity date</t>
  </si>
  <si>
    <t>Jun. 1,
		2021</t>
  </si>
  <si>
    <t>Stated interest rate, percentage</t>
  </si>
  <si>
    <t>7.50%</t>
  </si>
  <si>
    <t>Debt discount</t>
  </si>
  <si>
    <t>Short-term Debt [Member] | Industrial revenue bonds due 2028 [Member]</t>
  </si>
  <si>
    <t>Apr. 1,
		2028</t>
  </si>
  <si>
    <t>1.14%</t>
  </si>
  <si>
    <t>Short-term Debt [Member] | Industrial revenue bonds due 2028 [Member] | Maximum [Member]</t>
  </si>
  <si>
    <t>Effective interest rate, maximum</t>
  </si>
  <si>
    <t>12.00%</t>
  </si>
  <si>
    <t>Debt - Credit Facility (Details) - USD ($)</t>
  </si>
  <si>
    <t>Nov. 27, 2013</t>
  </si>
  <si>
    <t>Line of Credit Facility [Line Items]</t>
  </si>
  <si>
    <t>Fair value of debt instrument</t>
  </si>
  <si>
    <t>U.S. revolving credit facility [Member] | Long-term Debt [Member]</t>
  </si>
  <si>
    <t>Credit facility face amount</t>
  </si>
  <si>
    <t>Credit facility maximum amount</t>
  </si>
  <si>
    <t>Borrowing availability</t>
  </si>
  <si>
    <t>Borrowing availability, net</t>
  </si>
  <si>
    <t>U.S. letter of credit [Member] | Long-term Debt [Member]</t>
  </si>
  <si>
    <t>Letter of credit sub-facility amount</t>
  </si>
  <si>
    <t>Borrowing availability, net of outstanding letters of credit and borrowings</t>
  </si>
  <si>
    <t>Outstanding borrowings</t>
  </si>
  <si>
    <t>Iceland revolving line of credit [Member] | Long-term Debt [Member]</t>
  </si>
  <si>
    <t>Senior secured notes due June 01, 2021 [Member] | Long-term Debt [Member]</t>
  </si>
  <si>
    <t>Face amount</t>
  </si>
  <si>
    <t>Commitments and contingencies (Details)</t>
  </si>
  <si>
    <t>Sep. 30, 2017USD ($)LaborUnionsMW</t>
  </si>
  <si>
    <t>Aug. 18, 2017USD ($)</t>
  </si>
  <si>
    <t>Dec. 18, 2015</t>
  </si>
  <si>
    <t>Sep. 30, 2016USD ($)</t>
  </si>
  <si>
    <t>Dec. 31, 2016USD ($)</t>
  </si>
  <si>
    <t>Dec. 31, 2015USD ($)</t>
  </si>
  <si>
    <t>Dec. 31, 2014USD ($)</t>
  </si>
  <si>
    <t>Dec. 31, 2013USD ($)</t>
  </si>
  <si>
    <t>Environmental Contingencies [Abstract]</t>
  </si>
  <si>
    <t>Environmental-related accrued liabilities</t>
  </si>
  <si>
    <t>Environmental remediation expense for Hydrocarbon Recovery Plan</t>
  </si>
  <si>
    <t>Ravenswood litigation [Abstract]</t>
  </si>
  <si>
    <t>Gain recognized</t>
  </si>
  <si>
    <t>Labor Commitments [Abstract]</t>
  </si>
  <si>
    <t>Percentage of total work force in union</t>
  </si>
  <si>
    <t>65.00%</t>
  </si>
  <si>
    <t>Percentage of Grundartangi work force represented by the labor unions (in hundredths)</t>
  </si>
  <si>
    <t>85.00%</t>
  </si>
  <si>
    <t>Number of labor unions Grundartangi subsidiary entered into a new labor agreement with | LaborUnions</t>
  </si>
  <si>
    <t>Percentage of Vlissingen work force represented by the labor union (in hundredths)</t>
  </si>
  <si>
    <t>Percentage of U.S. based work force represented by a union (in hundredths)</t>
  </si>
  <si>
    <t>57.00%</t>
  </si>
  <si>
    <t>PBGC Agreement [Member]</t>
  </si>
  <si>
    <t>PBGC Settlement [Abstract]</t>
  </si>
  <si>
    <t>Required pension contributions above minimum</t>
  </si>
  <si>
    <t>Payment for Pension Benefits</t>
  </si>
  <si>
    <t>Pension contributions above minimum remaining</t>
  </si>
  <si>
    <t>Hawesville [Member]</t>
  </si>
  <si>
    <t>Power Contingencies [Abstract]</t>
  </si>
  <si>
    <t>Power supply agreement, termination notice period</t>
  </si>
  <si>
    <t>1 year</t>
  </si>
  <si>
    <t>Sebree [Member]</t>
  </si>
  <si>
    <t>South Carolina Public Service Authority [Member]</t>
  </si>
  <si>
    <t>60 days</t>
  </si>
  <si>
    <t>Power agreement, power supply from source one, percentage</t>
  </si>
  <si>
    <t>25.00%</t>
  </si>
  <si>
    <t>Power agreement, power supply from source two, percentage</t>
  </si>
  <si>
    <t>Grundartangi - HS, Landsvirkjun and OR [Member]</t>
  </si>
  <si>
    <t>Power currently available under the power purchase agreement (in megawatts) | MW</t>
  </si>
  <si>
    <t>Grundartangi - Landsvirkjun [Member]</t>
  </si>
  <si>
    <t>Helguvik [Member]</t>
  </si>
  <si>
    <t>Ravenswood Retiree Medical Benefits Changes [Member]</t>
  </si>
  <si>
    <t>Ravenswood litigation settlement amount</t>
  </si>
  <si>
    <t>Ravenswood litigation settlement installment period</t>
  </si>
  <si>
    <t>9 years</t>
  </si>
  <si>
    <t>10 years</t>
  </si>
  <si>
    <t>Litigation payment to trust</t>
  </si>
  <si>
    <t>Loss contingency accrual</t>
  </si>
  <si>
    <t>Litigation Settlement, Amount Awarded to Other Party, Annual Payments</t>
  </si>
  <si>
    <t>Components of accumulated other comprehensive loss (Details) - USD ($) $ in Thousands</t>
  </si>
  <si>
    <t>Accumulated Other Comprehensive Income (Loss) [Line Items]</t>
  </si>
  <si>
    <t>Other comprehensive loss before income tax effect</t>
  </si>
  <si>
    <t>AOCI Attributable to Parent, Net of Tax [Roll Forward]</t>
  </si>
  <si>
    <t>Equity, beginning balance</t>
  </si>
  <si>
    <t>Equity, ending balance</t>
  </si>
  <si>
    <t>Defined benefit plan and other postretirement liabilities [Member]</t>
  </si>
  <si>
    <t>Net amount reclassified to net income</t>
  </si>
  <si>
    <t>Unrealized gain (loss) on financial instruments [Member]</t>
  </si>
  <si>
    <t>AOCI Attributable to Parent [Member]</t>
  </si>
  <si>
    <t>Components of accumulated other comprehensive loss - Reclassifications out of AOCI (Details) - USD ($) $ in Thousands</t>
  </si>
  <si>
    <t>Reclassification Adjustment out of Accumulated Other Comprehensive Income on Derivatives [Line Items]</t>
  </si>
  <si>
    <t>Reclassification out of Accumulated Other Comprehensive Income [Member] | Defined benefit plan and other postretirement liabilities [Member]</t>
  </si>
  <si>
    <t>Reclassification out of Accumulated Other Comprehensive Income [Member] | Unrealized gain (loss) on financial instruments [Member]</t>
  </si>
  <si>
    <t>Components of net periodic benefit cost (Details) - USD ($) $ in Thousands</t>
  </si>
  <si>
    <t>Pension Benefits [Member]</t>
  </si>
  <si>
    <t>Defined Benefit Plans and Other Postretirement Benefit Plans Table Text Block [Line Items]</t>
  </si>
  <si>
    <t>Service cost</t>
  </si>
  <si>
    <t>Interest cost</t>
  </si>
  <si>
    <t>Expected return on plan assets</t>
  </si>
  <si>
    <t>Amortization of prior service costs</t>
  </si>
  <si>
    <t>Amortization of net loss</t>
  </si>
  <si>
    <t>Net periodic benefit cost</t>
  </si>
  <si>
    <t>Other Postretirement Benefits [Member]</t>
  </si>
  <si>
    <t>Supplemental cash flow information (Details) - USD ($) $ in Thousands</t>
  </si>
  <si>
    <t>Cash paid for:</t>
  </si>
  <si>
    <t>Interest</t>
  </si>
  <si>
    <t>Income taxes, net</t>
  </si>
  <si>
    <t>Derivatives (Details) $ in Thousands</t>
  </si>
  <si>
    <t>Sep. 30, 2017USD ($)MWht</t>
  </si>
  <si>
    <t>Derivative [Line Items]</t>
  </si>
  <si>
    <t>Derivative asset | $</t>
  </si>
  <si>
    <t>Derivative liability | $</t>
  </si>
  <si>
    <t>Net (loss) on forward and derivative contracts | $</t>
  </si>
  <si>
    <t>LME Swap [Member]</t>
  </si>
  <si>
    <t>Other forward delivery contracts to sell primary aluminum (in tonnes)</t>
  </si>
  <si>
    <t>Other forward delivery contracts to sell primary aluminum, settled monthly (in tonnes)</t>
  </si>
  <si>
    <t>LME Swap [Member] | Affiliated Entity [Member]</t>
  </si>
  <si>
    <t>Price Swap [Member]</t>
  </si>
  <si>
    <t>Open position to offset fixed prices</t>
  </si>
  <si>
    <t>Power Price Swap [Member] | Grundartangi [Member]</t>
  </si>
  <si>
    <t>Percentage of power purchases included in forward price contract (percent)</t>
  </si>
  <si>
    <t>4.00%</t>
  </si>
  <si>
    <t>Power available | MWh</t>
  </si>
  <si>
    <t>Condensed consolidating financial information - Statement of Comprehensive Income (Loss) (Details) - USD ($) $ in Thousands</t>
  </si>
  <si>
    <t>Revenue, Net [Abstract]</t>
  </si>
  <si>
    <t>Intercompany interest</t>
  </si>
  <si>
    <t>Net (loss) on forward and derivative contracts</t>
  </si>
  <si>
    <t>Equity in earnings (loss) of joint ventures</t>
  </si>
  <si>
    <t>Other comprehensive income (loss) before income tax effect</t>
  </si>
  <si>
    <t>Consolidating Adjustments [Member]</t>
  </si>
  <si>
    <t>The Company [Member] | Reportable Legal Entities [Member]</t>
  </si>
  <si>
    <t>Combined Guarantor Subsidiaries [Member]</t>
  </si>
  <si>
    <t>Condensed Statement of Income Captions [Line Items]</t>
  </si>
  <si>
    <t>Combined Guarantor Subsidiaries [Member] | Reportable Legal Entities [Member]</t>
  </si>
  <si>
    <t>Combined Non-Guarantor Subsidiaries [Member] | Reportable Legal Entities [Member]</t>
  </si>
  <si>
    <t>Condensed consolidating financial information - Balance Sheet (Details) - USD ($) $ in Thousands</t>
  </si>
  <si>
    <t>Condensed Balance Sheet Statements, Captions [Line Items]</t>
  </si>
  <si>
    <t>Cash &amp; cash equivalents</t>
  </si>
  <si>
    <t>Investment in subsidiaries</t>
  </si>
  <si>
    <t>Due from affiliates - long term</t>
  </si>
  <si>
    <t>Due to affiliates - long term</t>
  </si>
  <si>
    <t>Intercompany loan</t>
  </si>
  <si>
    <t>Other shareholders' equity</t>
  </si>
  <si>
    <t>Condensed consolidating financial information - Cash Flows (Details) - USD ($) $ in Thousands</t>
  </si>
  <si>
    <t>Net cash provided by (used in) operating activities</t>
  </si>
  <si>
    <t>Net cash provided by (used in) investing activities</t>
  </si>
  <si>
    <t>Proceeds from sale of property, plant and equipment</t>
  </si>
  <si>
    <t>Intercompany transactions</t>
  </si>
  <si>
    <t>Net cash provided by (used in) financing activiti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915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87326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9</v>
      </c>
      <c r="B1" s="2" t="s">
        <v>1</v>
      </c>
    </row>
    <row r="2" spans="1:2">
      <c r="B2" s="2" t="s">
        <v>2</v>
      </c>
    </row>
    <row r="3" spans="1:2">
      <c r="A3" s="3" t="s">
        <v>144</v>
      </c>
    </row>
    <row r="4" spans="1:2">
      <c r="A4" s="4" t="s">
        <v>69</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99235</v>
      </c>
      <c r="C4" s="7" t="n">
        <v>301111</v>
      </c>
      <c r="D4" s="7" t="n">
        <v>876079</v>
      </c>
      <c r="E4" s="7" t="n">
        <v>871771</v>
      </c>
    </row>
    <row r="5" spans="1:5">
      <c r="A5" s="4" t="s">
        <v>27</v>
      </c>
      <c r="B5" s="5" t="n">
        <v>101410</v>
      </c>
      <c r="C5" s="5" t="n">
        <v>32539</v>
      </c>
      <c r="D5" s="5" t="n">
        <v>279154</v>
      </c>
      <c r="E5" s="5" t="n">
        <v>107487</v>
      </c>
    </row>
    <row r="6" spans="1:5">
      <c r="A6" s="4" t="s">
        <v>28</v>
      </c>
      <c r="B6" s="5" t="n">
        <v>400645</v>
      </c>
      <c r="C6" s="5" t="n">
        <v>333650</v>
      </c>
      <c r="D6" s="5" t="n">
        <v>1155233</v>
      </c>
      <c r="E6" s="5" t="n">
        <v>979258</v>
      </c>
    </row>
    <row r="7" spans="1:5">
      <c r="A7" s="4" t="s">
        <v>29</v>
      </c>
      <c r="B7" s="5" t="n">
        <v>359243</v>
      </c>
      <c r="C7" s="5" t="n">
        <v>351262</v>
      </c>
      <c r="D7" s="5" t="n">
        <v>1074520</v>
      </c>
      <c r="E7" s="5" t="n">
        <v>995357</v>
      </c>
    </row>
    <row r="8" spans="1:5">
      <c r="A8" s="4" t="s">
        <v>30</v>
      </c>
      <c r="B8" s="5" t="n">
        <v>41402</v>
      </c>
      <c r="C8" s="5" t="n">
        <v>-17612</v>
      </c>
      <c r="D8" s="5" t="n">
        <v>80713</v>
      </c>
      <c r="E8" s="5" t="n">
        <v>-16099</v>
      </c>
    </row>
    <row r="9" spans="1:5">
      <c r="A9" s="4" t="s">
        <v>31</v>
      </c>
      <c r="B9" s="5" t="n">
        <v>13994</v>
      </c>
      <c r="C9" s="5" t="n">
        <v>9733</v>
      </c>
      <c r="D9" s="5" t="n">
        <v>34048</v>
      </c>
      <c r="E9" s="5" t="n">
        <v>29303</v>
      </c>
    </row>
    <row r="10" spans="1:5">
      <c r="A10" s="4" t="s">
        <v>32</v>
      </c>
      <c r="B10" s="5" t="n">
        <v>-5500</v>
      </c>
      <c r="C10" s="5" t="n">
        <v>26830</v>
      </c>
      <c r="D10" s="5" t="n">
        <v>-5500</v>
      </c>
      <c r="E10" s="5" t="n">
        <v>26830</v>
      </c>
    </row>
    <row r="11" spans="1:5">
      <c r="A11" s="4" t="s">
        <v>33</v>
      </c>
      <c r="B11" s="5" t="n">
        <v>437</v>
      </c>
      <c r="C11" s="5" t="n">
        <v>878</v>
      </c>
      <c r="D11" s="5" t="n">
        <v>1590</v>
      </c>
      <c r="E11" s="5" t="n">
        <v>2337</v>
      </c>
    </row>
    <row r="12" spans="1:5">
      <c r="A12" s="4" t="s">
        <v>34</v>
      </c>
      <c r="B12" s="5" t="n">
        <v>32471</v>
      </c>
      <c r="C12" s="5" t="n">
        <v>-55053</v>
      </c>
      <c r="D12" s="5" t="n">
        <v>50575</v>
      </c>
      <c r="E12" s="5" t="n">
        <v>-74569</v>
      </c>
    </row>
    <row r="13" spans="1:5">
      <c r="A13" s="4" t="s">
        <v>35</v>
      </c>
      <c r="B13" s="5" t="n">
        <v>-5542</v>
      </c>
      <c r="C13" s="5" t="n">
        <v>-5531</v>
      </c>
      <c r="D13" s="5" t="n">
        <v>-16574</v>
      </c>
      <c r="E13" s="5" t="n">
        <v>-16521</v>
      </c>
    </row>
    <row r="14" spans="1:5">
      <c r="A14" s="4" t="s">
        <v>36</v>
      </c>
      <c r="B14" s="5" t="n">
        <v>422</v>
      </c>
      <c r="C14" s="5" t="n">
        <v>190</v>
      </c>
      <c r="D14" s="5" t="n">
        <v>935</v>
      </c>
      <c r="E14" s="5" t="n">
        <v>475</v>
      </c>
    </row>
    <row r="15" spans="1:5">
      <c r="A15" s="4" t="s">
        <v>37</v>
      </c>
      <c r="B15" s="5" t="n">
        <v>-3888</v>
      </c>
      <c r="C15" s="5" t="n">
        <v>1275</v>
      </c>
      <c r="D15" s="5" t="n">
        <v>-17068</v>
      </c>
      <c r="E15" s="5" t="n">
        <v>2998</v>
      </c>
    </row>
    <row r="16" spans="1:5">
      <c r="A16" s="4" t="s">
        <v>38</v>
      </c>
      <c r="B16" s="5" t="n">
        <v>427</v>
      </c>
      <c r="C16" s="5" t="n">
        <v>-157</v>
      </c>
      <c r="D16" s="5" t="n">
        <v>-1065</v>
      </c>
      <c r="E16" s="5" t="n">
        <v>-462</v>
      </c>
    </row>
    <row r="17" spans="1:5">
      <c r="A17" s="4" t="s">
        <v>39</v>
      </c>
      <c r="B17" s="5" t="n">
        <v>23890</v>
      </c>
      <c r="C17" s="5" t="n">
        <v>-59276</v>
      </c>
      <c r="D17" s="5" t="n">
        <v>16803</v>
      </c>
      <c r="E17" s="5" t="n">
        <v>-88079</v>
      </c>
    </row>
    <row r="18" spans="1:5">
      <c r="A18" s="4" t="s">
        <v>40</v>
      </c>
      <c r="B18" s="5" t="n">
        <v>-3321</v>
      </c>
      <c r="C18" s="5" t="n">
        <v>848</v>
      </c>
      <c r="D18" s="5" t="n">
        <v>-4465</v>
      </c>
      <c r="E18" s="5" t="n">
        <v>3237</v>
      </c>
    </row>
    <row r="19" spans="1:5">
      <c r="A19" s="4" t="s">
        <v>41</v>
      </c>
      <c r="B19" s="5" t="n">
        <v>20569</v>
      </c>
      <c r="C19" s="5" t="n">
        <v>-58428</v>
      </c>
      <c r="D19" s="5" t="n">
        <v>12338</v>
      </c>
      <c r="E19" s="5" t="n">
        <v>-84842</v>
      </c>
    </row>
    <row r="20" spans="1:5">
      <c r="A20" s="4" t="s">
        <v>42</v>
      </c>
      <c r="B20" s="5" t="n">
        <v>214</v>
      </c>
      <c r="C20" s="5" t="n">
        <v>155</v>
      </c>
      <c r="D20" s="5" t="n">
        <v>437</v>
      </c>
      <c r="E20" s="5" t="n">
        <v>891</v>
      </c>
    </row>
    <row r="21" spans="1:5">
      <c r="A21" s="4" t="s">
        <v>43</v>
      </c>
      <c r="B21" s="5" t="n">
        <v>20783</v>
      </c>
      <c r="C21" s="5" t="n">
        <v>-58273</v>
      </c>
      <c r="D21" s="5" t="n">
        <v>12775</v>
      </c>
      <c r="E21" s="5" t="n">
        <v>-83951</v>
      </c>
    </row>
    <row r="22" spans="1:5">
      <c r="A22" s="4" t="s">
        <v>44</v>
      </c>
      <c r="B22" s="7" t="n">
        <v>19132</v>
      </c>
      <c r="C22" s="7" t="n">
        <v>-58273</v>
      </c>
      <c r="D22" s="7" t="n">
        <v>11758</v>
      </c>
      <c r="E22" s="7" t="n">
        <v>-83951</v>
      </c>
    </row>
    <row r="23" spans="1:5">
      <c r="A23" s="3" t="s">
        <v>45</v>
      </c>
    </row>
    <row r="24" spans="1:5">
      <c r="A24" s="4" t="s">
        <v>46</v>
      </c>
      <c r="B24" s="8" t="n">
        <v>0.22</v>
      </c>
      <c r="C24" s="8" t="n">
        <v>-0.67</v>
      </c>
      <c r="D24" s="8" t="n">
        <v>0.13</v>
      </c>
      <c r="E24" s="8" t="n">
        <v>-0.96</v>
      </c>
    </row>
    <row r="25" spans="1:5">
      <c r="A25" s="4" t="s">
        <v>47</v>
      </c>
      <c r="B25" s="8" t="n">
        <v>0.22</v>
      </c>
      <c r="C25" s="8" t="n">
        <v>-0.67</v>
      </c>
      <c r="D25" s="8" t="n">
        <v>0.13</v>
      </c>
      <c r="E25" s="8" t="n">
        <v>-0.96</v>
      </c>
    </row>
    <row r="26" spans="1:5">
      <c r="A26" s="3" t="s">
        <v>48</v>
      </c>
    </row>
    <row r="27" spans="1:5">
      <c r="A27" s="4" t="s">
        <v>49</v>
      </c>
      <c r="B27" s="5" t="n">
        <v>87318</v>
      </c>
      <c r="C27" s="5" t="n">
        <v>87076</v>
      </c>
      <c r="D27" s="5" t="n">
        <v>87282</v>
      </c>
      <c r="E27" s="5" t="n">
        <v>87059</v>
      </c>
    </row>
    <row r="28" spans="1:5">
      <c r="A28" s="4" t="s">
        <v>50</v>
      </c>
      <c r="B28" s="5" t="n">
        <v>88255</v>
      </c>
      <c r="C28" s="5" t="n">
        <v>87076</v>
      </c>
      <c r="D28" s="5" t="n">
        <v>88070</v>
      </c>
      <c r="E28" s="5" t="n">
        <v>8705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33</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30</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3</v>
      </c>
      <c r="B1" s="2" t="s">
        <v>1</v>
      </c>
    </row>
    <row r="2" spans="1:2">
      <c r="B2" s="2" t="s">
        <v>2</v>
      </c>
    </row>
    <row r="3" spans="1:2">
      <c r="A3" s="3" t="s">
        <v>13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36</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39</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47</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53</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56</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159</v>
      </c>
    </row>
    <row r="4" spans="1:2">
      <c r="A4" s="4" t="s">
        <v>158</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3</v>
      </c>
      <c r="D1" s="2" t="s">
        <v>1</v>
      </c>
    </row>
    <row r="2" spans="1:5">
      <c r="B2" s="2" t="s">
        <v>2</v>
      </c>
      <c r="C2" s="2" t="s">
        <v>24</v>
      </c>
      <c r="D2" s="2" t="s">
        <v>2</v>
      </c>
      <c r="E2" s="2" t="s">
        <v>24</v>
      </c>
    </row>
    <row r="3" spans="1:5">
      <c r="A3" s="3" t="s">
        <v>52</v>
      </c>
    </row>
    <row r="4" spans="1:5">
      <c r="A4" s="4" t="s">
        <v>43</v>
      </c>
      <c r="B4" s="7" t="n">
        <v>20783</v>
      </c>
      <c r="C4" s="7" t="n">
        <v>-58273</v>
      </c>
      <c r="D4" s="7" t="n">
        <v>12775</v>
      </c>
      <c r="E4" s="7" t="n">
        <v>-83951</v>
      </c>
    </row>
    <row r="5" spans="1:5">
      <c r="A5" s="3" t="s">
        <v>53</v>
      </c>
    </row>
    <row r="6" spans="1:5">
      <c r="A6" s="4" t="s">
        <v>54</v>
      </c>
      <c r="B6" s="5" t="n">
        <v>-46</v>
      </c>
      <c r="C6" s="5" t="n">
        <v>-46</v>
      </c>
      <c r="D6" s="5" t="n">
        <v>-140</v>
      </c>
      <c r="E6" s="5" t="n">
        <v>-139</v>
      </c>
    </row>
    <row r="7" spans="1:5">
      <c r="A7" s="3" t="s">
        <v>55</v>
      </c>
    </row>
    <row r="8" spans="1:5">
      <c r="A8" s="4" t="s">
        <v>56</v>
      </c>
      <c r="B8" s="5" t="n">
        <v>-670</v>
      </c>
      <c r="C8" s="5" t="n">
        <v>-667</v>
      </c>
      <c r="D8" s="5" t="n">
        <v>-1652</v>
      </c>
      <c r="E8" s="5" t="n">
        <v>-2001</v>
      </c>
    </row>
    <row r="9" spans="1:5">
      <c r="A9" s="4" t="s">
        <v>57</v>
      </c>
      <c r="B9" s="5" t="n">
        <v>2145</v>
      </c>
      <c r="C9" s="5" t="n">
        <v>1919</v>
      </c>
      <c r="D9" s="5" t="n">
        <v>4865</v>
      </c>
      <c r="E9" s="5" t="n">
        <v>5758</v>
      </c>
    </row>
    <row r="10" spans="1:5">
      <c r="A10" s="4" t="s">
        <v>58</v>
      </c>
      <c r="B10" s="5" t="n">
        <v>1429</v>
      </c>
      <c r="C10" s="5" t="n">
        <v>1206</v>
      </c>
      <c r="D10" s="5" t="n">
        <v>3073</v>
      </c>
      <c r="E10" s="5" t="n">
        <v>3618</v>
      </c>
    </row>
    <row r="11" spans="1:5">
      <c r="A11" s="4" t="s">
        <v>59</v>
      </c>
      <c r="B11" s="5" t="n">
        <v>-382</v>
      </c>
      <c r="C11" s="5" t="n">
        <v>-382</v>
      </c>
      <c r="D11" s="5" t="n">
        <v>-1145</v>
      </c>
      <c r="E11" s="5" t="n">
        <v>-1147</v>
      </c>
    </row>
    <row r="12" spans="1:5">
      <c r="A12" s="4" t="s">
        <v>60</v>
      </c>
      <c r="B12" s="5" t="n">
        <v>1047</v>
      </c>
      <c r="C12" s="5" t="n">
        <v>824</v>
      </c>
      <c r="D12" s="5" t="n">
        <v>1928</v>
      </c>
      <c r="E12" s="5" t="n">
        <v>2471</v>
      </c>
    </row>
    <row r="13" spans="1:5">
      <c r="A13" s="4" t="s">
        <v>61</v>
      </c>
      <c r="B13" s="7" t="n">
        <v>21830</v>
      </c>
      <c r="C13" s="7" t="n">
        <v>-57449</v>
      </c>
      <c r="D13" s="7" t="n">
        <v>14703</v>
      </c>
      <c r="E13" s="7" t="n">
        <v>-8148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165</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23</v>
      </c>
      <c r="D1" s="2" t="s">
        <v>1</v>
      </c>
    </row>
    <row r="2" spans="1:5">
      <c r="B2" s="2" t="s">
        <v>2</v>
      </c>
      <c r="C2" s="2" t="s">
        <v>24</v>
      </c>
      <c r="D2" s="2" t="s">
        <v>2</v>
      </c>
      <c r="E2" s="2" t="s">
        <v>24</v>
      </c>
    </row>
    <row r="3" spans="1:5">
      <c r="A3" s="4" t="s">
        <v>212</v>
      </c>
    </row>
    <row r="4" spans="1:5">
      <c r="A4" s="3" t="s">
        <v>213</v>
      </c>
    </row>
    <row r="5" spans="1:5">
      <c r="A5" s="4" t="s">
        <v>214</v>
      </c>
      <c r="B5" s="4" t="s">
        <v>215</v>
      </c>
      <c r="D5" s="4" t="s">
        <v>215</v>
      </c>
    </row>
    <row r="6" spans="1:5">
      <c r="A6" s="4" t="s">
        <v>216</v>
      </c>
    </row>
    <row r="7" spans="1:5">
      <c r="A7" s="3" t="s">
        <v>213</v>
      </c>
    </row>
    <row r="8" spans="1:5">
      <c r="A8" s="4" t="s">
        <v>217</v>
      </c>
      <c r="B8" s="4" t="s">
        <v>218</v>
      </c>
      <c r="C8" s="4" t="s">
        <v>219</v>
      </c>
      <c r="D8" s="4" t="s">
        <v>220</v>
      </c>
      <c r="E8" s="4" t="s">
        <v>221</v>
      </c>
    </row>
    <row r="9" spans="1:5">
      <c r="A9" s="4" t="s">
        <v>222</v>
      </c>
    </row>
    <row r="10" spans="1:5">
      <c r="A10" s="3" t="s">
        <v>213</v>
      </c>
    </row>
    <row r="11" spans="1:5">
      <c r="A11" s="4" t="s">
        <v>223</v>
      </c>
      <c r="B11" s="4" t="s">
        <v>224</v>
      </c>
      <c r="D11" s="4" t="s">
        <v>224</v>
      </c>
    </row>
    <row r="12" spans="1:5">
      <c r="A12" s="4" t="s">
        <v>225</v>
      </c>
    </row>
    <row r="13" spans="1:5">
      <c r="A13" s="3" t="s">
        <v>213</v>
      </c>
    </row>
    <row r="14" spans="1:5">
      <c r="A14" s="4" t="s">
        <v>223</v>
      </c>
      <c r="B14" s="4" t="s">
        <v>226</v>
      </c>
      <c r="D14" s="4" t="s">
        <v>22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23</v>
      </c>
      <c r="D1" s="2" t="s">
        <v>1</v>
      </c>
    </row>
    <row r="2" spans="1:5">
      <c r="B2" s="2" t="s">
        <v>2</v>
      </c>
      <c r="C2" s="2" t="s">
        <v>24</v>
      </c>
      <c r="D2" s="2" t="s">
        <v>2</v>
      </c>
      <c r="E2" s="2" t="s">
        <v>24</v>
      </c>
    </row>
    <row r="3" spans="1:5">
      <c r="A3" s="3" t="s">
        <v>213</v>
      </c>
    </row>
    <row r="4" spans="1:5">
      <c r="A4" s="4" t="s">
        <v>228</v>
      </c>
      <c r="B4" s="7" t="n">
        <v>299235</v>
      </c>
      <c r="C4" s="7" t="n">
        <v>301111</v>
      </c>
      <c r="D4" s="7" t="n">
        <v>876079</v>
      </c>
      <c r="E4" s="7" t="n">
        <v>871771</v>
      </c>
    </row>
    <row r="5" spans="1:5">
      <c r="A5" s="4" t="s">
        <v>222</v>
      </c>
    </row>
    <row r="6" spans="1:5">
      <c r="A6" s="3" t="s">
        <v>213</v>
      </c>
    </row>
    <row r="7" spans="1:5">
      <c r="A7" s="4" t="s">
        <v>228</v>
      </c>
      <c r="B7" s="5" t="n">
        <v>299235</v>
      </c>
      <c r="C7" s="5" t="n">
        <v>301111</v>
      </c>
      <c r="D7" s="5" t="n">
        <v>876079</v>
      </c>
      <c r="E7" s="5" t="n">
        <v>871771</v>
      </c>
    </row>
    <row r="8" spans="1:5">
      <c r="A8" s="4" t="s">
        <v>229</v>
      </c>
      <c r="B8" s="5" t="n">
        <v>81905</v>
      </c>
      <c r="C8" s="5" t="n">
        <v>62317</v>
      </c>
      <c r="D8" s="5" t="n">
        <v>195073</v>
      </c>
      <c r="E8" s="5" t="n">
        <v>156507</v>
      </c>
    </row>
    <row r="9" spans="1:5">
      <c r="A9" s="4" t="s">
        <v>212</v>
      </c>
    </row>
    <row r="10" spans="1:5">
      <c r="A10" s="3" t="s">
        <v>213</v>
      </c>
    </row>
    <row r="11" spans="1:5">
      <c r="A11" s="4" t="s">
        <v>230</v>
      </c>
      <c r="B11" s="7" t="n">
        <v>3248</v>
      </c>
      <c r="C11" s="7" t="n">
        <v>2568</v>
      </c>
      <c r="D11" s="7" t="n">
        <v>9137</v>
      </c>
      <c r="E11" s="7" t="n">
        <v>766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63</v>
      </c>
    </row>
    <row r="2" spans="1:3">
      <c r="A2" s="3" t="s">
        <v>232</v>
      </c>
    </row>
    <row r="3" spans="1:3">
      <c r="A3" s="4" t="s">
        <v>161</v>
      </c>
      <c r="B3" s="7" t="n">
        <v>1469</v>
      </c>
    </row>
    <row r="4" spans="1:3">
      <c r="A4" s="4" t="s">
        <v>233</v>
      </c>
    </row>
    <row r="5" spans="1:3">
      <c r="A5" s="3" t="s">
        <v>232</v>
      </c>
    </row>
    <row r="6" spans="1:3">
      <c r="A6" s="4" t="s">
        <v>234</v>
      </c>
      <c r="B6" s="5" t="n">
        <v>160611</v>
      </c>
      <c r="C6" s="7" t="n">
        <v>79014</v>
      </c>
    </row>
    <row r="7" spans="1:3">
      <c r="A7" s="4" t="s">
        <v>235</v>
      </c>
      <c r="B7" s="5" t="n">
        <v>2192</v>
      </c>
      <c r="C7" s="5" t="n">
        <v>3147</v>
      </c>
    </row>
    <row r="8" spans="1:3">
      <c r="A8" s="4" t="s">
        <v>236</v>
      </c>
      <c r="B8" s="5" t="n">
        <v>1618</v>
      </c>
      <c r="C8" s="5" t="n">
        <v>1874</v>
      </c>
    </row>
    <row r="9" spans="1:3">
      <c r="A9" s="4" t="s">
        <v>161</v>
      </c>
      <c r="B9" s="5" t="n">
        <v>1469</v>
      </c>
      <c r="C9" s="5" t="n">
        <v>925</v>
      </c>
    </row>
    <row r="10" spans="1:3">
      <c r="A10" s="4" t="s">
        <v>75</v>
      </c>
      <c r="B10" s="5" t="n">
        <v>165890</v>
      </c>
      <c r="C10" s="5" t="n">
        <v>84960</v>
      </c>
    </row>
    <row r="11" spans="1:3">
      <c r="A11" s="3" t="s">
        <v>76</v>
      </c>
    </row>
    <row r="12" spans="1:3">
      <c r="A12" s="4" t="s">
        <v>237</v>
      </c>
      <c r="B12" s="5" t="n">
        <v>0</v>
      </c>
      <c r="C12" s="5" t="n">
        <v>0</v>
      </c>
    </row>
    <row r="13" spans="1:3">
      <c r="A13" s="4" t="s">
        <v>161</v>
      </c>
      <c r="B13" s="5" t="n">
        <v>7715</v>
      </c>
      <c r="C13" s="5" t="n">
        <v>253</v>
      </c>
    </row>
    <row r="14" spans="1:3">
      <c r="A14" s="4" t="s">
        <v>75</v>
      </c>
      <c r="B14" s="5" t="n">
        <v>7715</v>
      </c>
      <c r="C14" s="5" t="n">
        <v>253</v>
      </c>
    </row>
    <row r="15" spans="1:3">
      <c r="A15" s="4" t="s">
        <v>238</v>
      </c>
    </row>
    <row r="16" spans="1:3">
      <c r="A16" s="3" t="s">
        <v>232</v>
      </c>
    </row>
    <row r="17" spans="1:3">
      <c r="A17" s="4" t="s">
        <v>234</v>
      </c>
      <c r="B17" s="5" t="n">
        <v>160611</v>
      </c>
      <c r="C17" s="5" t="n">
        <v>79014</v>
      </c>
    </row>
    <row r="18" spans="1:3">
      <c r="A18" s="4" t="s">
        <v>235</v>
      </c>
      <c r="B18" s="5" t="n">
        <v>2192</v>
      </c>
      <c r="C18" s="5" t="n">
        <v>3147</v>
      </c>
    </row>
    <row r="19" spans="1:3">
      <c r="A19" s="4" t="s">
        <v>236</v>
      </c>
      <c r="B19" s="5" t="n">
        <v>1618</v>
      </c>
      <c r="C19" s="5" t="n">
        <v>1874</v>
      </c>
    </row>
    <row r="20" spans="1:3">
      <c r="A20" s="4" t="s">
        <v>161</v>
      </c>
      <c r="B20" s="5" t="n">
        <v>0</v>
      </c>
      <c r="C20" s="5" t="n">
        <v>0</v>
      </c>
    </row>
    <row r="21" spans="1:3">
      <c r="A21" s="4" t="s">
        <v>75</v>
      </c>
      <c r="B21" s="5" t="n">
        <v>164421</v>
      </c>
      <c r="C21" s="5" t="n">
        <v>84035</v>
      </c>
    </row>
    <row r="22" spans="1:3">
      <c r="A22" s="3" t="s">
        <v>76</v>
      </c>
    </row>
    <row r="23" spans="1:3">
      <c r="A23" s="4" t="s">
        <v>237</v>
      </c>
      <c r="B23" s="5" t="n">
        <v>0</v>
      </c>
      <c r="C23" s="5" t="n">
        <v>0</v>
      </c>
    </row>
    <row r="24" spans="1:3">
      <c r="A24" s="4" t="s">
        <v>161</v>
      </c>
      <c r="B24" s="5" t="n">
        <v>0</v>
      </c>
      <c r="C24" s="5" t="n">
        <v>0</v>
      </c>
    </row>
    <row r="25" spans="1:3">
      <c r="A25" s="4" t="s">
        <v>75</v>
      </c>
      <c r="B25" s="5" t="n">
        <v>0</v>
      </c>
      <c r="C25" s="5" t="n">
        <v>0</v>
      </c>
    </row>
    <row r="26" spans="1:3">
      <c r="A26" s="4" t="s">
        <v>239</v>
      </c>
    </row>
    <row r="27" spans="1:3">
      <c r="A27" s="3" t="s">
        <v>232</v>
      </c>
    </row>
    <row r="28" spans="1:3">
      <c r="A28" s="4" t="s">
        <v>234</v>
      </c>
      <c r="B28" s="5" t="n">
        <v>0</v>
      </c>
      <c r="C28" s="5" t="n">
        <v>0</v>
      </c>
    </row>
    <row r="29" spans="1:3">
      <c r="A29" s="4" t="s">
        <v>235</v>
      </c>
      <c r="B29" s="5" t="n">
        <v>0</v>
      </c>
      <c r="C29" s="5" t="n">
        <v>0</v>
      </c>
    </row>
    <row r="30" spans="1:3">
      <c r="A30" s="4" t="s">
        <v>236</v>
      </c>
      <c r="B30" s="5" t="n">
        <v>0</v>
      </c>
      <c r="C30" s="5" t="n">
        <v>0</v>
      </c>
    </row>
    <row r="31" spans="1:3">
      <c r="A31" s="4" t="s">
        <v>161</v>
      </c>
      <c r="B31" s="5" t="n">
        <v>0</v>
      </c>
      <c r="C31" s="5" t="n">
        <v>0</v>
      </c>
    </row>
    <row r="32" spans="1:3">
      <c r="A32" s="4" t="s">
        <v>75</v>
      </c>
      <c r="B32" s="5" t="n">
        <v>0</v>
      </c>
      <c r="C32" s="5" t="n">
        <v>0</v>
      </c>
    </row>
    <row r="33" spans="1:3">
      <c r="A33" s="3" t="s">
        <v>76</v>
      </c>
    </row>
    <row r="34" spans="1:3">
      <c r="A34" s="4" t="s">
        <v>237</v>
      </c>
      <c r="B34" s="5" t="n">
        <v>0</v>
      </c>
      <c r="C34" s="5" t="n">
        <v>0</v>
      </c>
    </row>
    <row r="35" spans="1:3">
      <c r="A35" s="4" t="s">
        <v>161</v>
      </c>
      <c r="B35" s="5" t="n">
        <v>6234</v>
      </c>
      <c r="C35" s="5" t="n">
        <v>0</v>
      </c>
    </row>
    <row r="36" spans="1:3">
      <c r="A36" s="4" t="s">
        <v>75</v>
      </c>
      <c r="B36" s="5" t="n">
        <v>6234</v>
      </c>
      <c r="C36" s="5" t="n">
        <v>0</v>
      </c>
    </row>
    <row r="37" spans="1:3">
      <c r="A37" s="4" t="s">
        <v>240</v>
      </c>
    </row>
    <row r="38" spans="1:3">
      <c r="A38" s="3" t="s">
        <v>232</v>
      </c>
    </row>
    <row r="39" spans="1:3">
      <c r="A39" s="4" t="s">
        <v>234</v>
      </c>
      <c r="B39" s="5" t="n">
        <v>0</v>
      </c>
      <c r="C39" s="5" t="n">
        <v>0</v>
      </c>
    </row>
    <row r="40" spans="1:3">
      <c r="A40" s="4" t="s">
        <v>235</v>
      </c>
      <c r="B40" s="5" t="n">
        <v>0</v>
      </c>
      <c r="C40" s="5" t="n">
        <v>0</v>
      </c>
    </row>
    <row r="41" spans="1:3">
      <c r="A41" s="4" t="s">
        <v>236</v>
      </c>
      <c r="B41" s="5" t="n">
        <v>0</v>
      </c>
      <c r="C41" s="5" t="n">
        <v>0</v>
      </c>
    </row>
    <row r="42" spans="1:3">
      <c r="A42" s="4" t="s">
        <v>161</v>
      </c>
      <c r="B42" s="5" t="n">
        <v>1469</v>
      </c>
      <c r="C42" s="5" t="n">
        <v>925</v>
      </c>
    </row>
    <row r="43" spans="1:3">
      <c r="A43" s="4" t="s">
        <v>75</v>
      </c>
      <c r="B43" s="5" t="n">
        <v>1469</v>
      </c>
      <c r="C43" s="5" t="n">
        <v>925</v>
      </c>
    </row>
    <row r="44" spans="1:3">
      <c r="A44" s="3" t="s">
        <v>76</v>
      </c>
    </row>
    <row r="45" spans="1:3">
      <c r="A45" s="4" t="s">
        <v>237</v>
      </c>
      <c r="B45" s="5" t="n">
        <v>0</v>
      </c>
      <c r="C45" s="5" t="n">
        <v>0</v>
      </c>
    </row>
    <row r="46" spans="1:3">
      <c r="A46" s="4" t="s">
        <v>161</v>
      </c>
      <c r="B46" s="5" t="n">
        <v>1481</v>
      </c>
      <c r="C46" s="5" t="n">
        <v>253</v>
      </c>
    </row>
    <row r="47" spans="1:3">
      <c r="A47" s="4" t="s">
        <v>75</v>
      </c>
      <c r="B47" s="7" t="n">
        <v>1481</v>
      </c>
      <c r="C47" s="7" t="n">
        <v>2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23</v>
      </c>
      <c r="D1" s="2" t="s">
        <v>1</v>
      </c>
    </row>
    <row r="2" spans="1:5">
      <c r="B2" s="2" t="s">
        <v>2</v>
      </c>
      <c r="C2" s="2" t="s">
        <v>24</v>
      </c>
      <c r="D2" s="2" t="s">
        <v>2</v>
      </c>
      <c r="E2" s="2" t="s">
        <v>24</v>
      </c>
    </row>
    <row r="3" spans="1:5">
      <c r="A3" s="3" t="s">
        <v>136</v>
      </c>
    </row>
    <row r="4" spans="1:5">
      <c r="A4" s="4" t="s">
        <v>43</v>
      </c>
      <c r="B4" s="7" t="n">
        <v>20783</v>
      </c>
      <c r="C4" s="7" t="n">
        <v>-58273</v>
      </c>
      <c r="D4" s="7" t="n">
        <v>12775</v>
      </c>
      <c r="E4" s="7" t="n">
        <v>-83951</v>
      </c>
    </row>
    <row r="5" spans="1:5">
      <c r="A5" s="4" t="s">
        <v>242</v>
      </c>
      <c r="B5" s="4" t="s">
        <v>243</v>
      </c>
      <c r="C5" s="4" t="s">
        <v>244</v>
      </c>
      <c r="D5" s="4" t="s">
        <v>245</v>
      </c>
      <c r="E5" s="4" t="s">
        <v>244</v>
      </c>
    </row>
    <row r="6" spans="1:5">
      <c r="A6" s="3" t="s">
        <v>246</v>
      </c>
    </row>
    <row r="7" spans="1:5">
      <c r="A7" s="4" t="s">
        <v>44</v>
      </c>
      <c r="B7" s="7" t="n">
        <v>19132</v>
      </c>
      <c r="C7" s="7" t="n">
        <v>-58273</v>
      </c>
      <c r="D7" s="7" t="n">
        <v>11758</v>
      </c>
      <c r="E7" s="7" t="n">
        <v>-83951</v>
      </c>
    </row>
    <row r="8" spans="1:5">
      <c r="A8" s="4" t="s">
        <v>247</v>
      </c>
      <c r="B8" s="5" t="n">
        <v>87318</v>
      </c>
      <c r="C8" s="5" t="n">
        <v>87076</v>
      </c>
      <c r="D8" s="5" t="n">
        <v>87282</v>
      </c>
      <c r="E8" s="5" t="n">
        <v>87059</v>
      </c>
    </row>
    <row r="9" spans="1:5">
      <c r="A9" s="4" t="s">
        <v>248</v>
      </c>
      <c r="B9" s="8" t="n">
        <v>0.22</v>
      </c>
      <c r="C9" s="8" t="n">
        <v>-0.67</v>
      </c>
      <c r="D9" s="8" t="n">
        <v>0.13</v>
      </c>
      <c r="E9" s="8" t="n">
        <v>-0.96</v>
      </c>
    </row>
    <row r="10" spans="1:5">
      <c r="A10" s="3" t="s">
        <v>249</v>
      </c>
    </row>
    <row r="11" spans="1:5">
      <c r="A11" s="4" t="s">
        <v>250</v>
      </c>
      <c r="B11" s="7" t="n">
        <v>0</v>
      </c>
      <c r="C11" s="7" t="n">
        <v>0</v>
      </c>
      <c r="D11" s="7" t="n">
        <v>0</v>
      </c>
      <c r="E11" s="7" t="n">
        <v>0</v>
      </c>
    </row>
    <row r="12" spans="1:5">
      <c r="A12" s="4" t="s">
        <v>251</v>
      </c>
      <c r="B12" s="5" t="n">
        <v>937</v>
      </c>
      <c r="C12" s="5" t="n">
        <v>0</v>
      </c>
      <c r="D12" s="5" t="n">
        <v>788</v>
      </c>
      <c r="E12" s="5" t="n">
        <v>0</v>
      </c>
    </row>
    <row r="13" spans="1:5">
      <c r="A13" s="3" t="s">
        <v>252</v>
      </c>
    </row>
    <row r="14" spans="1:5">
      <c r="A14" s="4" t="s">
        <v>253</v>
      </c>
      <c r="B14" s="7" t="n">
        <v>19132</v>
      </c>
      <c r="C14" s="7" t="n">
        <v>-58273</v>
      </c>
      <c r="D14" s="7" t="n">
        <v>11758</v>
      </c>
      <c r="E14" s="7" t="n">
        <v>-83951</v>
      </c>
    </row>
    <row r="15" spans="1:5">
      <c r="A15" s="4" t="s">
        <v>254</v>
      </c>
      <c r="B15" s="5" t="n">
        <v>88255</v>
      </c>
      <c r="C15" s="5" t="n">
        <v>87076</v>
      </c>
      <c r="D15" s="5" t="n">
        <v>88070</v>
      </c>
      <c r="E15" s="5" t="n">
        <v>87059</v>
      </c>
    </row>
    <row r="16" spans="1:5">
      <c r="A16" s="4" t="s">
        <v>255</v>
      </c>
      <c r="B16" s="8" t="n">
        <v>0.22</v>
      </c>
      <c r="C16" s="8" t="n">
        <v>-0.67</v>
      </c>
      <c r="D16" s="8" t="n">
        <v>0.13</v>
      </c>
      <c r="E16" s="8" t="n">
        <v>-0.96</v>
      </c>
    </row>
    <row r="17" spans="1:5">
      <c r="A17" s="4" t="s">
        <v>256</v>
      </c>
      <c r="B17" s="5" t="n">
        <v>535</v>
      </c>
      <c r="C17" s="5" t="n">
        <v>1822</v>
      </c>
      <c r="D17" s="5" t="n">
        <v>524</v>
      </c>
      <c r="E17" s="5" t="n">
        <v>15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6"/>
    <col customWidth="1" max="6" min="6" width="14"/>
    <col customWidth="1" max="7" min="7" width="14"/>
    <col customWidth="1" max="8" min="8" width="14"/>
    <col customWidth="1" max="9" min="9" width="14"/>
  </cols>
  <sheetData>
    <row r="1" spans="1:9">
      <c r="A1" s="1" t="s">
        <v>257</v>
      </c>
      <c r="B1" s="2" t="s">
        <v>1</v>
      </c>
      <c r="D1" s="2" t="s">
        <v>258</v>
      </c>
      <c r="E1" s="2" t="s">
        <v>259</v>
      </c>
    </row>
    <row r="2" spans="1:9">
      <c r="B2" s="2" t="s">
        <v>2</v>
      </c>
      <c r="C2" s="2" t="s">
        <v>24</v>
      </c>
      <c r="D2" s="2" t="s">
        <v>2</v>
      </c>
      <c r="E2" s="2" t="s">
        <v>2</v>
      </c>
      <c r="F2" s="2" t="s">
        <v>63</v>
      </c>
      <c r="G2" s="2" t="s">
        <v>260</v>
      </c>
      <c r="H2" s="2" t="s">
        <v>261</v>
      </c>
      <c r="I2" s="2" t="s">
        <v>262</v>
      </c>
    </row>
    <row r="3" spans="1:9">
      <c r="A3" s="3" t="s">
        <v>263</v>
      </c>
    </row>
    <row r="4" spans="1:9">
      <c r="A4" s="4" t="s">
        <v>264</v>
      </c>
      <c r="B4" s="5" t="n">
        <v>195000000</v>
      </c>
      <c r="D4" s="5" t="n">
        <v>195000000</v>
      </c>
      <c r="E4" s="5" t="n">
        <v>195000000</v>
      </c>
      <c r="F4" s="5" t="n">
        <v>195000000</v>
      </c>
    </row>
    <row r="5" spans="1:9">
      <c r="A5" s="4" t="s">
        <v>265</v>
      </c>
      <c r="B5" s="8" t="n">
        <v>0.01</v>
      </c>
      <c r="D5" s="8" t="n">
        <v>0.01</v>
      </c>
      <c r="E5" s="8" t="n">
        <v>0.01</v>
      </c>
      <c r="F5" s="8" t="n">
        <v>0.01</v>
      </c>
    </row>
    <row r="6" spans="1:9">
      <c r="A6" s="4" t="s">
        <v>266</v>
      </c>
      <c r="B6" s="5" t="n">
        <v>94513473</v>
      </c>
      <c r="D6" s="5" t="n">
        <v>94513473</v>
      </c>
      <c r="E6" s="5" t="n">
        <v>94513473</v>
      </c>
      <c r="F6" s="5" t="n">
        <v>94437418</v>
      </c>
    </row>
    <row r="7" spans="1:9">
      <c r="A7" s="4" t="s">
        <v>267</v>
      </c>
      <c r="B7" s="5" t="n">
        <v>87326952</v>
      </c>
      <c r="C7" s="5" t="n">
        <v>87075587</v>
      </c>
      <c r="D7" s="5" t="n">
        <v>87326952</v>
      </c>
      <c r="E7" s="5" t="n">
        <v>87326952</v>
      </c>
      <c r="F7" s="5" t="n">
        <v>87250897</v>
      </c>
    </row>
    <row r="8" spans="1:9">
      <c r="A8" s="4" t="s">
        <v>268</v>
      </c>
      <c r="G8" s="7" t="n">
        <v>130000000</v>
      </c>
      <c r="H8" s="7" t="n">
        <v>60000000</v>
      </c>
    </row>
    <row r="9" spans="1:9">
      <c r="A9" s="4" t="s">
        <v>269</v>
      </c>
      <c r="D9" s="5" t="n">
        <v>0</v>
      </c>
      <c r="E9" s="5" t="n">
        <v>7186521</v>
      </c>
    </row>
    <row r="10" spans="1:9">
      <c r="A10" s="4" t="s">
        <v>270</v>
      </c>
      <c r="E10" s="7" t="n">
        <v>86276000</v>
      </c>
    </row>
    <row r="11" spans="1:9">
      <c r="A11" s="4" t="s">
        <v>271</v>
      </c>
      <c r="B11" s="7" t="n">
        <v>43724000</v>
      </c>
      <c r="D11" s="7" t="n">
        <v>43724000</v>
      </c>
      <c r="E11" s="7" t="n">
        <v>43724000</v>
      </c>
    </row>
    <row r="12" spans="1:9">
      <c r="A12" s="4" t="s">
        <v>272</v>
      </c>
      <c r="B12" s="5" t="n">
        <v>5000000</v>
      </c>
      <c r="D12" s="5" t="n">
        <v>5000000</v>
      </c>
      <c r="E12" s="5" t="n">
        <v>5000000</v>
      </c>
      <c r="F12" s="5" t="n">
        <v>5000000</v>
      </c>
    </row>
    <row r="13" spans="1:9">
      <c r="A13" s="4" t="s">
        <v>273</v>
      </c>
      <c r="B13" s="8" t="n">
        <v>0.01</v>
      </c>
      <c r="D13" s="8" t="n">
        <v>0.01</v>
      </c>
      <c r="E13" s="8" t="n">
        <v>0.01</v>
      </c>
      <c r="F13" s="8" t="n">
        <v>0.01</v>
      </c>
    </row>
    <row r="14" spans="1:9">
      <c r="A14" s="4" t="s">
        <v>274</v>
      </c>
      <c r="I14" s="5" t="n">
        <v>160000</v>
      </c>
    </row>
    <row r="15" spans="1:9">
      <c r="A15" s="4" t="s">
        <v>275</v>
      </c>
      <c r="B15" s="5" t="n">
        <v>100</v>
      </c>
      <c r="D15" s="5" t="n">
        <v>100</v>
      </c>
      <c r="E15" s="5" t="n">
        <v>100</v>
      </c>
    </row>
    <row r="16" spans="1:9">
      <c r="A16" s="4" t="s">
        <v>276</v>
      </c>
    </row>
    <row r="17" spans="1:9">
      <c r="A17" s="3" t="s">
        <v>263</v>
      </c>
    </row>
    <row r="18" spans="1:9">
      <c r="A18" s="4" t="s">
        <v>273</v>
      </c>
      <c r="B18" s="8" t="n">
        <v>0.01</v>
      </c>
      <c r="D18" s="8" t="n">
        <v>0.01</v>
      </c>
      <c r="E18" s="8" t="n">
        <v>0.01</v>
      </c>
    </row>
    <row r="19" spans="1:9">
      <c r="A19" s="4" t="s">
        <v>277</v>
      </c>
      <c r="B19" s="5" t="n">
        <v>75299</v>
      </c>
      <c r="D19" s="5" t="n">
        <v>75299</v>
      </c>
      <c r="E19" s="5" t="n">
        <v>75299</v>
      </c>
    </row>
    <row r="20" spans="1:9">
      <c r="A20" s="3" t="s">
        <v>278</v>
      </c>
    </row>
    <row r="21" spans="1:9">
      <c r="A21" s="4" t="s">
        <v>279</v>
      </c>
      <c r="B21" s="5" t="n">
        <v>75625</v>
      </c>
      <c r="C21" s="5" t="n">
        <v>76539</v>
      </c>
    </row>
    <row r="22" spans="1:9">
      <c r="A22" s="4" t="s">
        <v>280</v>
      </c>
      <c r="B22" s="5" t="n">
        <v>-326</v>
      </c>
      <c r="C22" s="5" t="n">
        <v>-161</v>
      </c>
    </row>
    <row r="23" spans="1:9">
      <c r="A23" s="4" t="s">
        <v>281</v>
      </c>
      <c r="B23" s="5" t="n">
        <v>0</v>
      </c>
      <c r="C23" s="5" t="n">
        <v>0</v>
      </c>
    </row>
    <row r="24" spans="1:9">
      <c r="A24" s="4" t="s">
        <v>282</v>
      </c>
      <c r="B24" s="5" t="n">
        <v>75299</v>
      </c>
      <c r="C24" s="5" t="n">
        <v>76378</v>
      </c>
      <c r="D24" s="5" t="n">
        <v>75299</v>
      </c>
      <c r="E24" s="5" t="n">
        <v>75299</v>
      </c>
    </row>
    <row r="25" spans="1:9">
      <c r="A25" s="4" t="s">
        <v>283</v>
      </c>
    </row>
    <row r="26" spans="1:9">
      <c r="A26" s="3" t="s">
        <v>278</v>
      </c>
    </row>
    <row r="27" spans="1:9">
      <c r="A27" s="4" t="s">
        <v>279</v>
      </c>
      <c r="B27" s="5" t="n">
        <v>7186521</v>
      </c>
      <c r="C27" s="5" t="n">
        <v>7186521</v>
      </c>
    </row>
    <row r="28" spans="1:9">
      <c r="A28" s="4" t="s">
        <v>280</v>
      </c>
      <c r="B28" s="5" t="n">
        <v>0</v>
      </c>
      <c r="C28" s="5" t="n">
        <v>0</v>
      </c>
    </row>
    <row r="29" spans="1:9">
      <c r="A29" s="4" t="s">
        <v>281</v>
      </c>
      <c r="B29" s="5" t="n">
        <v>0</v>
      </c>
      <c r="C29" s="5" t="n">
        <v>0</v>
      </c>
    </row>
    <row r="30" spans="1:9">
      <c r="A30" s="4" t="s">
        <v>282</v>
      </c>
      <c r="B30" s="5" t="n">
        <v>7186521</v>
      </c>
      <c r="C30" s="5" t="n">
        <v>7186521</v>
      </c>
      <c r="D30" s="5" t="n">
        <v>7186521</v>
      </c>
      <c r="E30" s="5" t="n">
        <v>7186521</v>
      </c>
    </row>
    <row r="31" spans="1:9">
      <c r="A31" s="4" t="s">
        <v>284</v>
      </c>
    </row>
    <row r="32" spans="1:9">
      <c r="A32" s="3" t="s">
        <v>278</v>
      </c>
    </row>
    <row r="33" spans="1:9">
      <c r="A33" s="4" t="s">
        <v>279</v>
      </c>
      <c r="C33" s="5" t="n">
        <v>87038050</v>
      </c>
    </row>
    <row r="34" spans="1:9">
      <c r="A34" s="4" t="s">
        <v>280</v>
      </c>
      <c r="B34" s="5" t="n">
        <v>32619</v>
      </c>
      <c r="C34" s="5" t="n">
        <v>16109</v>
      </c>
    </row>
    <row r="35" spans="1:9">
      <c r="A35" s="4" t="s">
        <v>281</v>
      </c>
      <c r="B35" s="5" t="n">
        <v>43436</v>
      </c>
      <c r="C35" s="5" t="n">
        <v>21428</v>
      </c>
    </row>
    <row r="36" spans="1:9">
      <c r="A36" s="4" t="s">
        <v>282</v>
      </c>
      <c r="B36" s="5" t="n">
        <v>87326952</v>
      </c>
      <c r="D36" s="5" t="n">
        <v>87326952</v>
      </c>
      <c r="E36" s="5" t="n">
        <v>873269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85</v>
      </c>
      <c r="B1" s="2" t="s">
        <v>23</v>
      </c>
      <c r="D1" s="2" t="s">
        <v>1</v>
      </c>
    </row>
    <row r="2" spans="1:5">
      <c r="B2" s="2" t="s">
        <v>2</v>
      </c>
      <c r="C2" s="2" t="s">
        <v>24</v>
      </c>
      <c r="D2" s="2" t="s">
        <v>2</v>
      </c>
      <c r="E2" s="2" t="s">
        <v>24</v>
      </c>
    </row>
    <row r="3" spans="1:5">
      <c r="A3" s="3" t="s">
        <v>142</v>
      </c>
    </row>
    <row r="4" spans="1:5">
      <c r="A4" s="4" t="s">
        <v>40</v>
      </c>
      <c r="B4" s="7" t="n">
        <v>-3321</v>
      </c>
      <c r="C4" s="7" t="n">
        <v>848</v>
      </c>
      <c r="D4" s="7" t="n">
        <v>-4465</v>
      </c>
      <c r="E4" s="7" t="n">
        <v>32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6</v>
      </c>
      <c r="B1" s="2" t="s">
        <v>2</v>
      </c>
      <c r="C1" s="2" t="s">
        <v>63</v>
      </c>
    </row>
    <row r="2" spans="1:3">
      <c r="A2" s="3" t="s">
        <v>144</v>
      </c>
    </row>
    <row r="3" spans="1:3">
      <c r="A3" s="4" t="s">
        <v>287</v>
      </c>
      <c r="B3" s="7" t="n">
        <v>70915</v>
      </c>
      <c r="C3" s="7" t="n">
        <v>59415</v>
      </c>
    </row>
    <row r="4" spans="1:3">
      <c r="A4" s="4" t="s">
        <v>288</v>
      </c>
      <c r="B4" s="5" t="n">
        <v>42920</v>
      </c>
      <c r="C4" s="5" t="n">
        <v>35539</v>
      </c>
    </row>
    <row r="5" spans="1:3">
      <c r="A5" s="4" t="s">
        <v>289</v>
      </c>
      <c r="B5" s="5" t="n">
        <v>34055</v>
      </c>
      <c r="C5" s="5" t="n">
        <v>26613</v>
      </c>
    </row>
    <row r="6" spans="1:3">
      <c r="A6" s="4" t="s">
        <v>290</v>
      </c>
      <c r="B6" s="5" t="n">
        <v>113866</v>
      </c>
      <c r="C6" s="5" t="n">
        <v>111996</v>
      </c>
    </row>
    <row r="7" spans="1:3">
      <c r="A7" s="4" t="s">
        <v>291</v>
      </c>
      <c r="B7" s="7" t="n">
        <v>261756</v>
      </c>
      <c r="C7" s="7" t="n">
        <v>2335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2</v>
      </c>
      <c r="B1" s="2" t="s">
        <v>1</v>
      </c>
      <c r="C1" s="2" t="s">
        <v>293</v>
      </c>
    </row>
    <row r="2" spans="1:4">
      <c r="B2" s="2" t="s">
        <v>2</v>
      </c>
      <c r="C2" s="2" t="s">
        <v>63</v>
      </c>
      <c r="D2" s="2" t="s">
        <v>294</v>
      </c>
    </row>
    <row r="3" spans="1:4">
      <c r="A3" s="3" t="s">
        <v>295</v>
      </c>
    </row>
    <row r="4" spans="1:4">
      <c r="A4" s="4" t="s">
        <v>296</v>
      </c>
      <c r="B4" s="7" t="n">
        <v>7815</v>
      </c>
      <c r="C4" s="7" t="n">
        <v>7815</v>
      </c>
    </row>
    <row r="5" spans="1:4">
      <c r="A5" s="4" t="s">
        <v>297</v>
      </c>
      <c r="B5" s="5" t="n">
        <v>255851</v>
      </c>
      <c r="C5" s="5" t="n">
        <v>255514</v>
      </c>
    </row>
    <row r="6" spans="1:4">
      <c r="A6" s="4" t="s">
        <v>298</v>
      </c>
    </row>
    <row r="7" spans="1:4">
      <c r="A7" s="3" t="s">
        <v>295</v>
      </c>
    </row>
    <row r="8" spans="1:4">
      <c r="A8" s="4" t="s">
        <v>299</v>
      </c>
      <c r="B8" s="7" t="n">
        <v>248036</v>
      </c>
      <c r="C8" s="7" t="n">
        <v>247699</v>
      </c>
    </row>
    <row r="9" spans="1:4">
      <c r="A9" s="4" t="s">
        <v>300</v>
      </c>
      <c r="B9" s="4" t="s">
        <v>301</v>
      </c>
      <c r="C9" s="4" t="s">
        <v>301</v>
      </c>
    </row>
    <row r="10" spans="1:4">
      <c r="A10" s="4" t="s">
        <v>302</v>
      </c>
      <c r="B10" s="4" t="s">
        <v>303</v>
      </c>
      <c r="C10" s="4" t="s">
        <v>303</v>
      </c>
      <c r="D10" s="4" t="s">
        <v>303</v>
      </c>
    </row>
    <row r="11" spans="1:4">
      <c r="A11" s="4" t="s">
        <v>304</v>
      </c>
      <c r="B11" s="7" t="n">
        <v>1964</v>
      </c>
      <c r="C11" s="7" t="n">
        <v>2301</v>
      </c>
    </row>
    <row r="12" spans="1:4">
      <c r="A12" s="4" t="s">
        <v>305</v>
      </c>
    </row>
    <row r="13" spans="1:4">
      <c r="A13" s="3" t="s">
        <v>295</v>
      </c>
    </row>
    <row r="14" spans="1:4">
      <c r="A14" s="4" t="s">
        <v>296</v>
      </c>
      <c r="B14" s="7" t="n">
        <v>7815</v>
      </c>
      <c r="C14" s="7" t="n">
        <v>7815</v>
      </c>
    </row>
    <row r="15" spans="1:4">
      <c r="A15" s="4" t="s">
        <v>300</v>
      </c>
      <c r="B15" s="4" t="s">
        <v>306</v>
      </c>
      <c r="C15" s="4" t="s">
        <v>306</v>
      </c>
    </row>
    <row r="16" spans="1:4">
      <c r="A16" s="4" t="s">
        <v>302</v>
      </c>
      <c r="B16" s="4" t="s">
        <v>307</v>
      </c>
    </row>
    <row r="17" spans="1:4">
      <c r="A17" s="4" t="s">
        <v>308</v>
      </c>
    </row>
    <row r="18" spans="1:4">
      <c r="A18" s="3" t="s">
        <v>295</v>
      </c>
    </row>
    <row r="19" spans="1:4">
      <c r="A19" s="4" t="s">
        <v>309</v>
      </c>
      <c r="B19" s="4" t="s">
        <v>310</v>
      </c>
      <c r="C19"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11</v>
      </c>
      <c r="B1" s="2" t="s">
        <v>2</v>
      </c>
      <c r="C1" s="2" t="s">
        <v>63</v>
      </c>
      <c r="D1" s="2" t="s">
        <v>312</v>
      </c>
      <c r="E1" s="2" t="s">
        <v>294</v>
      </c>
    </row>
    <row r="2" spans="1:5">
      <c r="A2" s="3" t="s">
        <v>313</v>
      </c>
    </row>
    <row r="3" spans="1:5">
      <c r="A3" s="4" t="s">
        <v>314</v>
      </c>
      <c r="B3" s="7" t="n">
        <v>255348000</v>
      </c>
      <c r="C3" s="7" t="n">
        <v>234220000</v>
      </c>
    </row>
    <row r="4" spans="1:5">
      <c r="A4" s="4" t="s">
        <v>315</v>
      </c>
    </row>
    <row r="5" spans="1:5">
      <c r="A5" s="3" t="s">
        <v>313</v>
      </c>
    </row>
    <row r="6" spans="1:5">
      <c r="A6" s="4" t="s">
        <v>316</v>
      </c>
      <c r="B6" s="5" t="n">
        <v>150000000</v>
      </c>
    </row>
    <row r="7" spans="1:5">
      <c r="A7" s="4" t="s">
        <v>317</v>
      </c>
      <c r="B7" s="5" t="n">
        <v>150000000</v>
      </c>
    </row>
    <row r="8" spans="1:5">
      <c r="A8" s="4" t="s">
        <v>318</v>
      </c>
      <c r="B8" s="5" t="n">
        <v>125351000</v>
      </c>
    </row>
    <row r="9" spans="1:5">
      <c r="A9" s="4" t="s">
        <v>319</v>
      </c>
      <c r="B9" s="5" t="n">
        <v>86609000</v>
      </c>
    </row>
    <row r="10" spans="1:5">
      <c r="A10" s="4" t="s">
        <v>320</v>
      </c>
    </row>
    <row r="11" spans="1:5">
      <c r="A11" s="3" t="s">
        <v>313</v>
      </c>
    </row>
    <row r="12" spans="1:5">
      <c r="A12" s="4" t="s">
        <v>321</v>
      </c>
      <c r="B12" s="5" t="n">
        <v>110000000</v>
      </c>
    </row>
    <row r="13" spans="1:5">
      <c r="A13" s="4" t="s">
        <v>322</v>
      </c>
      <c r="B13" s="5" t="n">
        <v>38742000</v>
      </c>
    </row>
    <row r="14" spans="1:5">
      <c r="A14" s="4" t="s">
        <v>323</v>
      </c>
      <c r="B14" s="5" t="n">
        <v>0</v>
      </c>
    </row>
    <row r="15" spans="1:5">
      <c r="A15" s="4" t="s">
        <v>324</v>
      </c>
    </row>
    <row r="16" spans="1:5">
      <c r="A16" s="3" t="s">
        <v>313</v>
      </c>
    </row>
    <row r="17" spans="1:5">
      <c r="A17" s="4" t="s">
        <v>316</v>
      </c>
      <c r="D17" s="7" t="n">
        <v>50000000</v>
      </c>
    </row>
    <row r="18" spans="1:5">
      <c r="A18" s="4" t="s">
        <v>317</v>
      </c>
      <c r="B18" s="5" t="n">
        <v>50000000</v>
      </c>
    </row>
    <row r="19" spans="1:5">
      <c r="A19" s="4" t="s">
        <v>318</v>
      </c>
      <c r="B19" s="5" t="n">
        <v>50000000</v>
      </c>
    </row>
    <row r="20" spans="1:5">
      <c r="A20" s="4" t="s">
        <v>323</v>
      </c>
      <c r="B20" s="5" t="n">
        <v>0</v>
      </c>
    </row>
    <row r="21" spans="1:5">
      <c r="A21" s="4" t="s">
        <v>319</v>
      </c>
      <c r="B21" s="7" t="n">
        <v>50000000</v>
      </c>
    </row>
    <row r="22" spans="1:5">
      <c r="A22" s="4" t="s">
        <v>325</v>
      </c>
    </row>
    <row r="23" spans="1:5">
      <c r="A23" s="3" t="s">
        <v>313</v>
      </c>
    </row>
    <row r="24" spans="1:5">
      <c r="A24" s="4" t="s">
        <v>326</v>
      </c>
      <c r="E24" s="7" t="n">
        <v>250000000</v>
      </c>
    </row>
    <row r="25" spans="1:5">
      <c r="A25" s="4" t="s">
        <v>302</v>
      </c>
      <c r="B25" s="4" t="s">
        <v>303</v>
      </c>
      <c r="C25" s="4" t="s">
        <v>303</v>
      </c>
      <c r="E25" s="4" t="s">
        <v>3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v>
      </c>
      <c r="B1" s="2" t="s">
        <v>2</v>
      </c>
      <c r="C1" s="2" t="s">
        <v>63</v>
      </c>
    </row>
    <row r="2" spans="1:3">
      <c r="A2" s="3" t="s">
        <v>64</v>
      </c>
    </row>
    <row r="3" spans="1:3">
      <c r="A3" s="4" t="s">
        <v>65</v>
      </c>
      <c r="B3" s="7" t="n">
        <v>174213</v>
      </c>
      <c r="C3" s="7" t="n">
        <v>132403</v>
      </c>
    </row>
    <row r="4" spans="1:3">
      <c r="A4" s="4" t="s">
        <v>66</v>
      </c>
      <c r="B4" s="5" t="n">
        <v>848</v>
      </c>
      <c r="C4" s="5" t="n">
        <v>1050</v>
      </c>
    </row>
    <row r="5" spans="1:3">
      <c r="A5" s="4" t="s">
        <v>67</v>
      </c>
      <c r="B5" s="5" t="n">
        <v>40367</v>
      </c>
      <c r="C5" s="5" t="n">
        <v>12432</v>
      </c>
    </row>
    <row r="6" spans="1:3">
      <c r="A6" s="4" t="s">
        <v>68</v>
      </c>
      <c r="B6" s="5" t="n">
        <v>11849</v>
      </c>
      <c r="C6" s="5" t="n">
        <v>16651</v>
      </c>
    </row>
    <row r="7" spans="1:3">
      <c r="A7" s="4" t="s">
        <v>69</v>
      </c>
      <c r="B7" s="5" t="n">
        <v>261756</v>
      </c>
      <c r="C7" s="5" t="n">
        <v>233563</v>
      </c>
    </row>
    <row r="8" spans="1:3">
      <c r="A8" s="4" t="s">
        <v>70</v>
      </c>
      <c r="B8" s="5" t="n">
        <v>21761</v>
      </c>
      <c r="C8" s="5" t="n">
        <v>22210</v>
      </c>
    </row>
    <row r="9" spans="1:3">
      <c r="A9" s="4" t="s">
        <v>71</v>
      </c>
      <c r="B9" s="5" t="n">
        <v>0</v>
      </c>
      <c r="C9" s="5" t="n">
        <v>22313</v>
      </c>
    </row>
    <row r="10" spans="1:3">
      <c r="A10" s="4" t="s">
        <v>72</v>
      </c>
      <c r="B10" s="5" t="n">
        <v>510794</v>
      </c>
      <c r="C10" s="5" t="n">
        <v>440622</v>
      </c>
    </row>
    <row r="11" spans="1:3">
      <c r="A11" s="4" t="s">
        <v>73</v>
      </c>
      <c r="B11" s="5" t="n">
        <v>984948</v>
      </c>
      <c r="C11" s="5" t="n">
        <v>1026285</v>
      </c>
    </row>
    <row r="12" spans="1:3">
      <c r="A12" s="4" t="s">
        <v>74</v>
      </c>
      <c r="B12" s="5" t="n">
        <v>67721</v>
      </c>
      <c r="C12" s="5" t="n">
        <v>73420</v>
      </c>
    </row>
    <row r="13" spans="1:3">
      <c r="A13" s="4" t="s">
        <v>75</v>
      </c>
      <c r="B13" s="5" t="n">
        <v>1563463</v>
      </c>
      <c r="C13" s="5" t="n">
        <v>1540327</v>
      </c>
    </row>
    <row r="14" spans="1:3">
      <c r="A14" s="3" t="s">
        <v>76</v>
      </c>
    </row>
    <row r="15" spans="1:3">
      <c r="A15" s="4" t="s">
        <v>77</v>
      </c>
      <c r="B15" s="5" t="n">
        <v>97032</v>
      </c>
      <c r="C15" s="5" t="n">
        <v>94960</v>
      </c>
    </row>
    <row r="16" spans="1:3">
      <c r="A16" s="4" t="s">
        <v>78</v>
      </c>
      <c r="B16" s="5" t="n">
        <v>23657</v>
      </c>
      <c r="C16" s="5" t="n">
        <v>15368</v>
      </c>
    </row>
    <row r="17" spans="1:3">
      <c r="A17" s="4" t="s">
        <v>79</v>
      </c>
      <c r="B17" s="5" t="n">
        <v>56732</v>
      </c>
      <c r="C17" s="5" t="n">
        <v>50100</v>
      </c>
    </row>
    <row r="18" spans="1:3">
      <c r="A18" s="4" t="s">
        <v>80</v>
      </c>
      <c r="B18" s="5" t="n">
        <v>10444</v>
      </c>
      <c r="C18" s="5" t="n">
        <v>10917</v>
      </c>
    </row>
    <row r="19" spans="1:3">
      <c r="A19" s="4" t="s">
        <v>81</v>
      </c>
      <c r="B19" s="5" t="n">
        <v>7815</v>
      </c>
      <c r="C19" s="5" t="n">
        <v>7815</v>
      </c>
    </row>
    <row r="20" spans="1:3">
      <c r="A20" s="4" t="s">
        <v>82</v>
      </c>
      <c r="B20" s="5" t="n">
        <v>195680</v>
      </c>
      <c r="C20" s="5" t="n">
        <v>179160</v>
      </c>
    </row>
    <row r="21" spans="1:3">
      <c r="A21" s="4" t="s">
        <v>83</v>
      </c>
      <c r="B21" s="5" t="n">
        <v>248036</v>
      </c>
      <c r="C21" s="5" t="n">
        <v>247699</v>
      </c>
    </row>
    <row r="22" spans="1:3">
      <c r="A22" s="4" t="s">
        <v>84</v>
      </c>
      <c r="B22" s="5" t="n">
        <v>46835</v>
      </c>
      <c r="C22" s="5" t="n">
        <v>49493</v>
      </c>
    </row>
    <row r="23" spans="1:3">
      <c r="A23" s="4" t="s">
        <v>85</v>
      </c>
      <c r="B23" s="5" t="n">
        <v>128092</v>
      </c>
      <c r="C23" s="5" t="n">
        <v>126355</v>
      </c>
    </row>
    <row r="24" spans="1:3">
      <c r="A24" s="4" t="s">
        <v>86</v>
      </c>
      <c r="B24" s="5" t="n">
        <v>62094</v>
      </c>
      <c r="C24" s="5" t="n">
        <v>72026</v>
      </c>
    </row>
    <row r="25" spans="1:3">
      <c r="A25" s="4" t="s">
        <v>87</v>
      </c>
      <c r="B25" s="5" t="n">
        <v>109632</v>
      </c>
      <c r="C25" s="5" t="n">
        <v>108939</v>
      </c>
    </row>
    <row r="26" spans="1:3">
      <c r="A26" s="4" t="s">
        <v>88</v>
      </c>
      <c r="B26" s="5" t="n">
        <v>594689</v>
      </c>
      <c r="C26" s="5" t="n">
        <v>604512</v>
      </c>
    </row>
    <row r="27" spans="1:3">
      <c r="A27" s="4" t="s">
        <v>89</v>
      </c>
      <c r="B27" s="4" t="s">
        <v>90</v>
      </c>
      <c r="C27" s="4" t="s">
        <v>90</v>
      </c>
    </row>
    <row r="28" spans="1:3">
      <c r="A28" s="3" t="s">
        <v>91</v>
      </c>
    </row>
    <row r="29" spans="1:3">
      <c r="A29" s="4" t="s">
        <v>92</v>
      </c>
      <c r="B29" s="5" t="n">
        <v>1</v>
      </c>
      <c r="C29" s="5" t="n">
        <v>1</v>
      </c>
    </row>
    <row r="30" spans="1:3">
      <c r="A30" s="4" t="s">
        <v>93</v>
      </c>
      <c r="B30" s="5" t="n">
        <v>945</v>
      </c>
      <c r="C30" s="5" t="n">
        <v>944</v>
      </c>
    </row>
    <row r="31" spans="1:3">
      <c r="A31" s="4" t="s">
        <v>94</v>
      </c>
      <c r="B31" s="5" t="n">
        <v>2516866</v>
      </c>
      <c r="C31" s="5" t="n">
        <v>2515131</v>
      </c>
    </row>
    <row r="32" spans="1:3">
      <c r="A32" s="4" t="s">
        <v>95</v>
      </c>
      <c r="B32" s="5" t="n">
        <v>-86276</v>
      </c>
      <c r="C32" s="5" t="n">
        <v>-86276</v>
      </c>
    </row>
    <row r="33" spans="1:3">
      <c r="A33" s="4" t="s">
        <v>96</v>
      </c>
      <c r="B33" s="5" t="n">
        <v>-111965</v>
      </c>
      <c r="C33" s="5" t="n">
        <v>-113893</v>
      </c>
    </row>
    <row r="34" spans="1:3">
      <c r="A34" s="4" t="s">
        <v>97</v>
      </c>
      <c r="B34" s="5" t="n">
        <v>-1546477</v>
      </c>
      <c r="C34" s="5" t="n">
        <v>-1559252</v>
      </c>
    </row>
    <row r="35" spans="1:3">
      <c r="A35" s="4" t="s">
        <v>98</v>
      </c>
      <c r="B35" s="5" t="n">
        <v>773094</v>
      </c>
      <c r="C35" s="5" t="n">
        <v>756655</v>
      </c>
    </row>
    <row r="36" spans="1:3">
      <c r="A36" s="4" t="s">
        <v>75</v>
      </c>
      <c r="B36" s="7" t="n">
        <v>1563463</v>
      </c>
      <c r="C36" s="7" t="n">
        <v>15403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14"/>
    <col customWidth="1" max="5" min="5" width="34"/>
    <col customWidth="1" max="6" min="6" width="34"/>
    <col customWidth="1" max="7" min="7" width="21"/>
    <col customWidth="1" max="8" min="8" width="21"/>
    <col customWidth="1" max="9" min="9" width="21"/>
    <col customWidth="1" max="10" min="10" width="21"/>
    <col customWidth="1" max="11" min="11" width="21"/>
    <col customWidth="1" max="12" min="12" width="34"/>
  </cols>
  <sheetData>
    <row r="1" spans="1:12">
      <c r="A1" s="1" t="s">
        <v>327</v>
      </c>
      <c r="B1" s="2" t="s">
        <v>328</v>
      </c>
      <c r="C1" s="2" t="s">
        <v>329</v>
      </c>
      <c r="D1" s="2" t="s">
        <v>330</v>
      </c>
      <c r="E1" s="2" t="s">
        <v>328</v>
      </c>
      <c r="F1" s="2" t="s">
        <v>328</v>
      </c>
      <c r="G1" s="2" t="s">
        <v>331</v>
      </c>
      <c r="H1" s="2" t="s">
        <v>332</v>
      </c>
      <c r="I1" s="2" t="s">
        <v>333</v>
      </c>
      <c r="J1" s="2" t="s">
        <v>334</v>
      </c>
      <c r="K1" s="2" t="s">
        <v>335</v>
      </c>
      <c r="L1" s="2" t="s">
        <v>328</v>
      </c>
    </row>
    <row r="2" spans="1:12">
      <c r="A2" s="3" t="s">
        <v>336</v>
      </c>
    </row>
    <row r="3" spans="1:12">
      <c r="A3" s="4" t="s">
        <v>337</v>
      </c>
      <c r="B3" s="7" t="n">
        <v>1154000</v>
      </c>
      <c r="E3" s="7" t="n">
        <v>1154000</v>
      </c>
      <c r="F3" s="7" t="n">
        <v>1154000</v>
      </c>
      <c r="H3" s="7" t="n">
        <v>998000</v>
      </c>
      <c r="L3" s="7" t="n">
        <v>1154000</v>
      </c>
    </row>
    <row r="4" spans="1:12">
      <c r="A4" s="4" t="s">
        <v>338</v>
      </c>
      <c r="L4" s="7" t="n">
        <v>1085000</v>
      </c>
    </row>
    <row r="5" spans="1:12">
      <c r="A5" s="3" t="s">
        <v>339</v>
      </c>
    </row>
    <row r="6" spans="1:12">
      <c r="A6" s="4" t="s">
        <v>340</v>
      </c>
      <c r="F6" s="7" t="n">
        <v>5500000</v>
      </c>
      <c r="G6" s="7" t="n">
        <v>-3830000</v>
      </c>
    </row>
    <row r="7" spans="1:12">
      <c r="A7" s="3" t="s">
        <v>341</v>
      </c>
    </row>
    <row r="8" spans="1:12">
      <c r="A8" s="4" t="s">
        <v>342</v>
      </c>
      <c r="B8" s="4" t="s">
        <v>343</v>
      </c>
      <c r="E8" s="4" t="s">
        <v>343</v>
      </c>
      <c r="F8" s="4" t="s">
        <v>343</v>
      </c>
      <c r="L8" s="4" t="s">
        <v>343</v>
      </c>
    </row>
    <row r="9" spans="1:12">
      <c r="A9" s="4" t="s">
        <v>344</v>
      </c>
      <c r="B9" s="4" t="s">
        <v>345</v>
      </c>
      <c r="E9" s="4" t="s">
        <v>345</v>
      </c>
      <c r="F9" s="4" t="s">
        <v>345</v>
      </c>
      <c r="L9" s="4" t="s">
        <v>345</v>
      </c>
    </row>
    <row r="10" spans="1:12">
      <c r="A10" s="4" t="s">
        <v>346</v>
      </c>
      <c r="B10" s="5" t="n">
        <v>5</v>
      </c>
      <c r="E10" s="5" t="n">
        <v>5</v>
      </c>
      <c r="F10" s="5" t="n">
        <v>5</v>
      </c>
      <c r="L10" s="5" t="n">
        <v>5</v>
      </c>
    </row>
    <row r="11" spans="1:12">
      <c r="A11" s="4" t="s">
        <v>347</v>
      </c>
      <c r="B11" s="4" t="s">
        <v>244</v>
      </c>
      <c r="E11" s="4" t="s">
        <v>244</v>
      </c>
      <c r="F11" s="4" t="s">
        <v>244</v>
      </c>
      <c r="L11" s="4" t="s">
        <v>244</v>
      </c>
    </row>
    <row r="12" spans="1:12">
      <c r="A12" s="4" t="s">
        <v>348</v>
      </c>
      <c r="B12" s="4" t="s">
        <v>349</v>
      </c>
      <c r="E12" s="4" t="s">
        <v>349</v>
      </c>
      <c r="F12" s="4" t="s">
        <v>349</v>
      </c>
      <c r="L12" s="4" t="s">
        <v>349</v>
      </c>
    </row>
    <row r="13" spans="1:12">
      <c r="A13" s="4" t="s">
        <v>350</v>
      </c>
    </row>
    <row r="14" spans="1:12">
      <c r="A14" s="3" t="s">
        <v>351</v>
      </c>
    </row>
    <row r="15" spans="1:12">
      <c r="A15" s="4" t="s">
        <v>352</v>
      </c>
      <c r="K15" s="7" t="n">
        <v>17400000</v>
      </c>
    </row>
    <row r="16" spans="1:12">
      <c r="A16" s="4" t="s">
        <v>353</v>
      </c>
      <c r="F16" s="7" t="n">
        <v>0</v>
      </c>
      <c r="H16" s="7" t="n">
        <v>0</v>
      </c>
      <c r="I16" s="7" t="n">
        <v>1100000</v>
      </c>
      <c r="J16" s="7" t="n">
        <v>0</v>
      </c>
      <c r="K16" s="7" t="n">
        <v>6700000</v>
      </c>
    </row>
    <row r="17" spans="1:12">
      <c r="A17" s="4" t="s">
        <v>354</v>
      </c>
      <c r="F17" s="7" t="n">
        <v>9600000</v>
      </c>
    </row>
    <row r="18" spans="1:12">
      <c r="A18" s="4" t="s">
        <v>355</v>
      </c>
    </row>
    <row r="19" spans="1:12">
      <c r="A19" s="3" t="s">
        <v>356</v>
      </c>
    </row>
    <row r="20" spans="1:12">
      <c r="A20" s="4" t="s">
        <v>357</v>
      </c>
      <c r="F20" s="4" t="s">
        <v>358</v>
      </c>
    </row>
    <row r="21" spans="1:12">
      <c r="A21" s="4" t="s">
        <v>359</v>
      </c>
    </row>
    <row r="22" spans="1:12">
      <c r="A22" s="3" t="s">
        <v>356</v>
      </c>
    </row>
    <row r="23" spans="1:12">
      <c r="A23" s="4" t="s">
        <v>357</v>
      </c>
      <c r="F23" s="4" t="s">
        <v>358</v>
      </c>
    </row>
    <row r="24" spans="1:12">
      <c r="A24" s="4" t="s">
        <v>360</v>
      </c>
    </row>
    <row r="25" spans="1:12">
      <c r="A25" s="3" t="s">
        <v>356</v>
      </c>
    </row>
    <row r="26" spans="1:12">
      <c r="A26" s="4" t="s">
        <v>357</v>
      </c>
      <c r="D26" s="4" t="s">
        <v>361</v>
      </c>
    </row>
    <row r="27" spans="1:12">
      <c r="A27" s="4" t="s">
        <v>362</v>
      </c>
      <c r="D27" s="4" t="s">
        <v>363</v>
      </c>
    </row>
    <row r="28" spans="1:12">
      <c r="A28" s="4" t="s">
        <v>364</v>
      </c>
      <c r="D28" s="4" t="s">
        <v>218</v>
      </c>
    </row>
    <row r="29" spans="1:12">
      <c r="A29" s="4" t="s">
        <v>365</v>
      </c>
    </row>
    <row r="30" spans="1:12">
      <c r="A30" s="3" t="s">
        <v>356</v>
      </c>
    </row>
    <row r="31" spans="1:12">
      <c r="A31" s="4" t="s">
        <v>366</v>
      </c>
      <c r="B31" s="5" t="n">
        <v>525</v>
      </c>
      <c r="E31" s="5" t="n">
        <v>525</v>
      </c>
      <c r="F31" s="5" t="n">
        <v>525</v>
      </c>
      <c r="L31" s="5" t="n">
        <v>525</v>
      </c>
    </row>
    <row r="32" spans="1:12">
      <c r="A32" s="4" t="s">
        <v>367</v>
      </c>
    </row>
    <row r="33" spans="1:12">
      <c r="A33" s="3" t="s">
        <v>356</v>
      </c>
    </row>
    <row r="34" spans="1:12">
      <c r="A34" s="4" t="s">
        <v>366</v>
      </c>
      <c r="B34" s="5" t="n">
        <v>161</v>
      </c>
      <c r="E34" s="5" t="n">
        <v>161</v>
      </c>
      <c r="F34" s="5" t="n">
        <v>161</v>
      </c>
      <c r="L34" s="5" t="n">
        <v>161</v>
      </c>
    </row>
    <row r="35" spans="1:12">
      <c r="A35" s="4" t="s">
        <v>368</v>
      </c>
    </row>
    <row r="36" spans="1:12">
      <c r="A36" s="3" t="s">
        <v>356</v>
      </c>
    </row>
    <row r="37" spans="1:12">
      <c r="A37" s="4" t="s">
        <v>366</v>
      </c>
      <c r="B37" s="9" t="n">
        <v>47.5</v>
      </c>
      <c r="E37" s="9" t="n">
        <v>47.5</v>
      </c>
      <c r="F37" s="9" t="n">
        <v>47.5</v>
      </c>
      <c r="L37" s="9" t="n">
        <v>47.5</v>
      </c>
    </row>
    <row r="38" spans="1:12">
      <c r="A38" s="4" t="s">
        <v>369</v>
      </c>
    </row>
    <row r="39" spans="1:12">
      <c r="A39" s="3" t="s">
        <v>339</v>
      </c>
    </row>
    <row r="40" spans="1:12">
      <c r="A40" s="4" t="s">
        <v>370</v>
      </c>
      <c r="C40" s="7" t="n">
        <v>23000000</v>
      </c>
    </row>
    <row r="41" spans="1:12">
      <c r="A41" s="4" t="s">
        <v>371</v>
      </c>
      <c r="B41" s="4" t="s">
        <v>372</v>
      </c>
      <c r="C41" s="4" t="s">
        <v>373</v>
      </c>
    </row>
    <row r="42" spans="1:12">
      <c r="A42" s="4" t="s">
        <v>374</v>
      </c>
      <c r="E42" s="7" t="n">
        <v>5000000</v>
      </c>
    </row>
    <row r="43" spans="1:12">
      <c r="A43" s="4" t="s">
        <v>340</v>
      </c>
      <c r="E43" s="5" t="n">
        <v>5500000</v>
      </c>
    </row>
    <row r="44" spans="1:12">
      <c r="A44" s="4" t="s">
        <v>375</v>
      </c>
      <c r="B44" s="7" t="n">
        <v>12500000</v>
      </c>
      <c r="E44" s="7" t="n">
        <v>12500000</v>
      </c>
      <c r="F44" s="7" t="n">
        <v>12500000</v>
      </c>
      <c r="L44" s="7" t="n">
        <v>12500000</v>
      </c>
    </row>
    <row r="45" spans="1:12">
      <c r="A45" s="4" t="s">
        <v>376</v>
      </c>
      <c r="F45" s="7" t="n">
        <v>2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7</v>
      </c>
      <c r="B1" s="2" t="s">
        <v>23</v>
      </c>
      <c r="D1" s="2" t="s">
        <v>1</v>
      </c>
    </row>
    <row r="2" spans="1:6">
      <c r="B2" s="2" t="s">
        <v>2</v>
      </c>
      <c r="C2" s="2" t="s">
        <v>24</v>
      </c>
      <c r="D2" s="2" t="s">
        <v>2</v>
      </c>
      <c r="E2" s="2" t="s">
        <v>24</v>
      </c>
      <c r="F2" s="2" t="s">
        <v>63</v>
      </c>
    </row>
    <row r="3" spans="1:6">
      <c r="A3" s="3" t="s">
        <v>378</v>
      </c>
    </row>
    <row r="4" spans="1:6">
      <c r="A4" s="4" t="s">
        <v>379</v>
      </c>
      <c r="B4" s="7" t="n">
        <v>-119985</v>
      </c>
      <c r="D4" s="7" t="n">
        <v>-119985</v>
      </c>
      <c r="F4" s="7" t="n">
        <v>-123057</v>
      </c>
    </row>
    <row r="5" spans="1:6">
      <c r="A5" s="4" t="s">
        <v>59</v>
      </c>
      <c r="B5" s="5" t="n">
        <v>8020</v>
      </c>
      <c r="D5" s="5" t="n">
        <v>8020</v>
      </c>
      <c r="F5" s="5" t="n">
        <v>9164</v>
      </c>
    </row>
    <row r="6" spans="1:6">
      <c r="A6" s="4" t="s">
        <v>96</v>
      </c>
      <c r="B6" s="5" t="n">
        <v>-111965</v>
      </c>
      <c r="D6" s="5" t="n">
        <v>-111965</v>
      </c>
      <c r="F6" s="5" t="n">
        <v>-113893</v>
      </c>
    </row>
    <row r="7" spans="1:6">
      <c r="A7" s="3" t="s">
        <v>380</v>
      </c>
    </row>
    <row r="8" spans="1:6">
      <c r="A8" s="4" t="s">
        <v>381</v>
      </c>
      <c r="D8" s="5" t="n">
        <v>756655</v>
      </c>
    </row>
    <row r="9" spans="1:6">
      <c r="A9" s="4" t="s">
        <v>382</v>
      </c>
      <c r="B9" s="5" t="n">
        <v>773094</v>
      </c>
      <c r="D9" s="5" t="n">
        <v>773094</v>
      </c>
    </row>
    <row r="10" spans="1:6">
      <c r="A10" s="4" t="s">
        <v>383</v>
      </c>
    </row>
    <row r="11" spans="1:6">
      <c r="A11" s="3" t="s">
        <v>378</v>
      </c>
    </row>
    <row r="12" spans="1:6">
      <c r="A12" s="4" t="s">
        <v>379</v>
      </c>
      <c r="B12" s="5" t="n">
        <v>-122705</v>
      </c>
      <c r="D12" s="5" t="n">
        <v>-122705</v>
      </c>
      <c r="F12" s="5" t="n">
        <v>-125917</v>
      </c>
    </row>
    <row r="13" spans="1:6">
      <c r="A13" s="4" t="s">
        <v>59</v>
      </c>
      <c r="B13" s="5" t="n">
        <v>8564</v>
      </c>
      <c r="D13" s="5" t="n">
        <v>8564</v>
      </c>
      <c r="F13" s="5" t="n">
        <v>9736</v>
      </c>
    </row>
    <row r="14" spans="1:6">
      <c r="A14" s="3" t="s">
        <v>380</v>
      </c>
    </row>
    <row r="15" spans="1:6">
      <c r="A15" s="4" t="s">
        <v>381</v>
      </c>
      <c r="B15" s="5" t="n">
        <v>-115225</v>
      </c>
      <c r="C15" s="7" t="n">
        <v>-108944</v>
      </c>
      <c r="D15" s="5" t="n">
        <v>-116181</v>
      </c>
      <c r="E15" s="7" t="n">
        <v>-110667</v>
      </c>
    </row>
    <row r="16" spans="1:6">
      <c r="A16" s="4" t="s">
        <v>384</v>
      </c>
      <c r="B16" s="5" t="n">
        <v>1084</v>
      </c>
      <c r="C16" s="5" t="n">
        <v>862</v>
      </c>
      <c r="D16" s="5" t="n">
        <v>2040</v>
      </c>
      <c r="E16" s="5" t="n">
        <v>2585</v>
      </c>
    </row>
    <row r="17" spans="1:6">
      <c r="A17" s="4" t="s">
        <v>382</v>
      </c>
      <c r="B17" s="5" t="n">
        <v>-114141</v>
      </c>
      <c r="C17" s="5" t="n">
        <v>-108082</v>
      </c>
      <c r="D17" s="5" t="n">
        <v>-114141</v>
      </c>
      <c r="E17" s="5" t="n">
        <v>-108082</v>
      </c>
    </row>
    <row r="18" spans="1:6">
      <c r="A18" s="4" t="s">
        <v>385</v>
      </c>
    </row>
    <row r="19" spans="1:6">
      <c r="A19" s="3" t="s">
        <v>378</v>
      </c>
    </row>
    <row r="20" spans="1:6">
      <c r="A20" s="4" t="s">
        <v>379</v>
      </c>
      <c r="B20" s="5" t="n">
        <v>2720</v>
      </c>
      <c r="D20" s="5" t="n">
        <v>2720</v>
      </c>
      <c r="F20" s="5" t="n">
        <v>2860</v>
      </c>
    </row>
    <row r="21" spans="1:6">
      <c r="A21" s="4" t="s">
        <v>59</v>
      </c>
      <c r="B21" s="5" t="n">
        <v>-544</v>
      </c>
      <c r="D21" s="5" t="n">
        <v>-544</v>
      </c>
      <c r="F21" s="7" t="n">
        <v>-572</v>
      </c>
    </row>
    <row r="22" spans="1:6">
      <c r="A22" s="3" t="s">
        <v>380</v>
      </c>
    </row>
    <row r="23" spans="1:6">
      <c r="A23" s="4" t="s">
        <v>381</v>
      </c>
      <c r="B23" s="5" t="n">
        <v>2213</v>
      </c>
      <c r="C23" s="5" t="n">
        <v>-2059</v>
      </c>
      <c r="D23" s="5" t="n">
        <v>2288</v>
      </c>
      <c r="E23" s="5" t="n">
        <v>-1983</v>
      </c>
    </row>
    <row r="24" spans="1:6">
      <c r="A24" s="4" t="s">
        <v>384</v>
      </c>
      <c r="B24" s="5" t="n">
        <v>-37</v>
      </c>
      <c r="C24" s="5" t="n">
        <v>-38</v>
      </c>
      <c r="D24" s="5" t="n">
        <v>-112</v>
      </c>
      <c r="E24" s="5" t="n">
        <v>-114</v>
      </c>
    </row>
    <row r="25" spans="1:6">
      <c r="A25" s="4" t="s">
        <v>382</v>
      </c>
      <c r="B25" s="5" t="n">
        <v>2176</v>
      </c>
      <c r="C25" s="5" t="n">
        <v>-2097</v>
      </c>
      <c r="D25" s="5" t="n">
        <v>2176</v>
      </c>
      <c r="E25" s="5" t="n">
        <v>-2097</v>
      </c>
    </row>
    <row r="26" spans="1:6">
      <c r="A26" s="4" t="s">
        <v>386</v>
      </c>
    </row>
    <row r="27" spans="1:6">
      <c r="A27" s="3" t="s">
        <v>380</v>
      </c>
    </row>
    <row r="28" spans="1:6">
      <c r="A28" s="4" t="s">
        <v>381</v>
      </c>
      <c r="B28" s="5" t="n">
        <v>-113012</v>
      </c>
      <c r="C28" s="5" t="n">
        <v>-111003</v>
      </c>
      <c r="D28" s="5" t="n">
        <v>-113893</v>
      </c>
      <c r="E28" s="5" t="n">
        <v>-112650</v>
      </c>
    </row>
    <row r="29" spans="1:6">
      <c r="A29" s="4" t="s">
        <v>384</v>
      </c>
      <c r="B29" s="5" t="n">
        <v>1047</v>
      </c>
      <c r="C29" s="5" t="n">
        <v>824</v>
      </c>
      <c r="D29" s="5" t="n">
        <v>1928</v>
      </c>
      <c r="E29" s="5" t="n">
        <v>2471</v>
      </c>
    </row>
    <row r="30" spans="1:6">
      <c r="A30" s="4" t="s">
        <v>382</v>
      </c>
      <c r="B30" s="7" t="n">
        <v>-111965</v>
      </c>
      <c r="C30" s="7" t="n">
        <v>-110179</v>
      </c>
      <c r="D30" s="7" t="n">
        <v>-111965</v>
      </c>
      <c r="E30" s="7" t="n">
        <v>-11017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23</v>
      </c>
      <c r="D1" s="2" t="s">
        <v>1</v>
      </c>
    </row>
    <row r="2" spans="1:5">
      <c r="B2" s="2" t="s">
        <v>2</v>
      </c>
      <c r="C2" s="2" t="s">
        <v>24</v>
      </c>
      <c r="D2" s="2" t="s">
        <v>2</v>
      </c>
      <c r="E2" s="2" t="s">
        <v>24</v>
      </c>
    </row>
    <row r="3" spans="1:5">
      <c r="A3" s="3" t="s">
        <v>388</v>
      </c>
    </row>
    <row r="4" spans="1:5">
      <c r="A4" s="4" t="s">
        <v>29</v>
      </c>
      <c r="B4" s="7" t="n">
        <v>359243</v>
      </c>
      <c r="C4" s="7" t="n">
        <v>351262</v>
      </c>
      <c r="D4" s="7" t="n">
        <v>1074520</v>
      </c>
      <c r="E4" s="7" t="n">
        <v>995357</v>
      </c>
    </row>
    <row r="5" spans="1:5">
      <c r="A5" s="4" t="s">
        <v>31</v>
      </c>
      <c r="B5" s="5" t="n">
        <v>13994</v>
      </c>
      <c r="C5" s="5" t="n">
        <v>9733</v>
      </c>
      <c r="D5" s="5" t="n">
        <v>34048</v>
      </c>
      <c r="E5" s="5" t="n">
        <v>29303</v>
      </c>
    </row>
    <row r="6" spans="1:5">
      <c r="A6" s="4" t="s">
        <v>33</v>
      </c>
      <c r="B6" s="5" t="n">
        <v>437</v>
      </c>
      <c r="C6" s="5" t="n">
        <v>878</v>
      </c>
      <c r="D6" s="5" t="n">
        <v>1590</v>
      </c>
      <c r="E6" s="5" t="n">
        <v>2337</v>
      </c>
    </row>
    <row r="7" spans="1:5">
      <c r="A7" s="4" t="s">
        <v>40</v>
      </c>
      <c r="B7" s="5" t="n">
        <v>3321</v>
      </c>
      <c r="C7" s="5" t="n">
        <v>-848</v>
      </c>
      <c r="D7" s="5" t="n">
        <v>4465</v>
      </c>
      <c r="E7" s="5" t="n">
        <v>-3237</v>
      </c>
    </row>
    <row r="8" spans="1:5">
      <c r="A8" s="4" t="s">
        <v>43</v>
      </c>
      <c r="B8" s="5" t="n">
        <v>-20783</v>
      </c>
      <c r="C8" s="5" t="n">
        <v>58273</v>
      </c>
      <c r="D8" s="5" t="n">
        <v>-12775</v>
      </c>
      <c r="E8" s="5" t="n">
        <v>83951</v>
      </c>
    </row>
    <row r="9" spans="1:5">
      <c r="A9" s="4" t="s">
        <v>389</v>
      </c>
    </row>
    <row r="10" spans="1:5">
      <c r="A10" s="3" t="s">
        <v>388</v>
      </c>
    </row>
    <row r="11" spans="1:5">
      <c r="A11" s="4" t="s">
        <v>29</v>
      </c>
      <c r="B11" s="5" t="n">
        <v>983</v>
      </c>
      <c r="C11" s="5" t="n">
        <v>777</v>
      </c>
      <c r="D11" s="5" t="n">
        <v>821</v>
      </c>
      <c r="E11" s="5" t="n">
        <v>2332</v>
      </c>
    </row>
    <row r="12" spans="1:5">
      <c r="A12" s="4" t="s">
        <v>31</v>
      </c>
      <c r="B12" s="5" t="n">
        <v>109</v>
      </c>
      <c r="C12" s="5" t="n">
        <v>125</v>
      </c>
      <c r="D12" s="5" t="n">
        <v>1086</v>
      </c>
      <c r="E12" s="5" t="n">
        <v>375</v>
      </c>
    </row>
    <row r="13" spans="1:5">
      <c r="A13" s="4" t="s">
        <v>33</v>
      </c>
      <c r="B13" s="5" t="n">
        <v>383</v>
      </c>
      <c r="C13" s="5" t="n">
        <v>350</v>
      </c>
      <c r="D13" s="5" t="n">
        <v>1306</v>
      </c>
      <c r="E13" s="5" t="n">
        <v>1050</v>
      </c>
    </row>
    <row r="14" spans="1:5">
      <c r="A14" s="4" t="s">
        <v>40</v>
      </c>
      <c r="B14" s="5" t="n">
        <v>-391</v>
      </c>
      <c r="C14" s="5" t="n">
        <v>-390</v>
      </c>
      <c r="D14" s="5" t="n">
        <v>-1173</v>
      </c>
      <c r="E14" s="5" t="n">
        <v>-1172</v>
      </c>
    </row>
    <row r="15" spans="1:5">
      <c r="A15" s="4" t="s">
        <v>43</v>
      </c>
      <c r="B15" s="5" t="n">
        <v>1084</v>
      </c>
      <c r="C15" s="5" t="n">
        <v>862</v>
      </c>
      <c r="D15" s="5" t="n">
        <v>2040</v>
      </c>
      <c r="E15" s="5" t="n">
        <v>2585</v>
      </c>
    </row>
    <row r="16" spans="1:5">
      <c r="A16" s="4" t="s">
        <v>390</v>
      </c>
    </row>
    <row r="17" spans="1:5">
      <c r="A17" s="3" t="s">
        <v>388</v>
      </c>
    </row>
    <row r="18" spans="1:5">
      <c r="A18" s="4" t="s">
        <v>29</v>
      </c>
      <c r="B18" s="5" t="n">
        <v>-46</v>
      </c>
      <c r="C18" s="5" t="n">
        <v>-46</v>
      </c>
      <c r="D18" s="5" t="n">
        <v>-140</v>
      </c>
      <c r="E18" s="5" t="n">
        <v>-139</v>
      </c>
    </row>
    <row r="19" spans="1:5">
      <c r="A19" s="4" t="s">
        <v>40</v>
      </c>
      <c r="B19" s="5" t="n">
        <v>9</v>
      </c>
      <c r="C19" s="5" t="n">
        <v>8</v>
      </c>
      <c r="D19" s="5" t="n">
        <v>28</v>
      </c>
      <c r="E19" s="5" t="n">
        <v>25</v>
      </c>
    </row>
    <row r="20" spans="1:5">
      <c r="A20" s="4" t="s">
        <v>43</v>
      </c>
      <c r="B20" s="7" t="n">
        <v>-37</v>
      </c>
      <c r="C20" s="7" t="n">
        <v>-38</v>
      </c>
      <c r="D20" s="7" t="n">
        <v>-112</v>
      </c>
      <c r="E20" s="7" t="n">
        <v>-1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3</v>
      </c>
      <c r="D1" s="2" t="s">
        <v>1</v>
      </c>
    </row>
    <row r="2" spans="1:5">
      <c r="B2" s="2" t="s">
        <v>2</v>
      </c>
      <c r="C2" s="2" t="s">
        <v>24</v>
      </c>
      <c r="D2" s="2" t="s">
        <v>2</v>
      </c>
      <c r="E2" s="2" t="s">
        <v>24</v>
      </c>
    </row>
    <row r="3" spans="1:5">
      <c r="A3" s="4" t="s">
        <v>392</v>
      </c>
    </row>
    <row r="4" spans="1:5">
      <c r="A4" s="3" t="s">
        <v>393</v>
      </c>
    </row>
    <row r="5" spans="1:5">
      <c r="A5" s="4" t="s">
        <v>394</v>
      </c>
      <c r="B5" s="7" t="n">
        <v>1096</v>
      </c>
      <c r="C5" s="7" t="n">
        <v>1270</v>
      </c>
      <c r="D5" s="7" t="n">
        <v>3288</v>
      </c>
      <c r="E5" s="7" t="n">
        <v>3810</v>
      </c>
    </row>
    <row r="6" spans="1:5">
      <c r="A6" s="4" t="s">
        <v>395</v>
      </c>
      <c r="B6" s="5" t="n">
        <v>3327</v>
      </c>
      <c r="C6" s="5" t="n">
        <v>3478</v>
      </c>
      <c r="D6" s="5" t="n">
        <v>9982</v>
      </c>
      <c r="E6" s="5" t="n">
        <v>10440</v>
      </c>
    </row>
    <row r="7" spans="1:5">
      <c r="A7" s="4" t="s">
        <v>396</v>
      </c>
      <c r="B7" s="5" t="n">
        <v>-4750</v>
      </c>
      <c r="C7" s="5" t="n">
        <v>-4813</v>
      </c>
      <c r="D7" s="5" t="n">
        <v>-14615</v>
      </c>
      <c r="E7" s="5" t="n">
        <v>-14445</v>
      </c>
    </row>
    <row r="8" spans="1:5">
      <c r="A8" s="4" t="s">
        <v>397</v>
      </c>
      <c r="B8" s="5" t="n">
        <v>27</v>
      </c>
      <c r="C8" s="5" t="n">
        <v>28</v>
      </c>
      <c r="D8" s="5" t="n">
        <v>80</v>
      </c>
      <c r="E8" s="5" t="n">
        <v>84</v>
      </c>
    </row>
    <row r="9" spans="1:5">
      <c r="A9" s="4" t="s">
        <v>398</v>
      </c>
      <c r="B9" s="5" t="n">
        <v>1187</v>
      </c>
      <c r="C9" s="5" t="n">
        <v>1041</v>
      </c>
      <c r="D9" s="5" t="n">
        <v>3925</v>
      </c>
      <c r="E9" s="5" t="n">
        <v>3125</v>
      </c>
    </row>
    <row r="10" spans="1:5">
      <c r="A10" s="4" t="s">
        <v>399</v>
      </c>
      <c r="B10" s="5" t="n">
        <v>887</v>
      </c>
      <c r="C10" s="5" t="n">
        <v>1004</v>
      </c>
      <c r="D10" s="5" t="n">
        <v>2660</v>
      </c>
      <c r="E10" s="5" t="n">
        <v>3014</v>
      </c>
    </row>
    <row r="11" spans="1:5">
      <c r="A11" s="4" t="s">
        <v>400</v>
      </c>
    </row>
    <row r="12" spans="1:5">
      <c r="A12" s="3" t="s">
        <v>393</v>
      </c>
    </row>
    <row r="13" spans="1:5">
      <c r="A13" s="4" t="s">
        <v>394</v>
      </c>
      <c r="B13" s="5" t="n">
        <v>219</v>
      </c>
      <c r="C13" s="5" t="n">
        <v>330</v>
      </c>
      <c r="D13" s="5" t="n">
        <v>657</v>
      </c>
      <c r="E13" s="5" t="n">
        <v>990</v>
      </c>
    </row>
    <row r="14" spans="1:5">
      <c r="A14" s="4" t="s">
        <v>395</v>
      </c>
      <c r="B14" s="5" t="n">
        <v>1382</v>
      </c>
      <c r="C14" s="5" t="n">
        <v>1469</v>
      </c>
      <c r="D14" s="5" t="n">
        <v>5726</v>
      </c>
      <c r="E14" s="5" t="n">
        <v>4364</v>
      </c>
    </row>
    <row r="15" spans="1:5">
      <c r="A15" s="4" t="s">
        <v>397</v>
      </c>
      <c r="B15" s="5" t="n">
        <v>-695</v>
      </c>
      <c r="C15" s="5" t="n">
        <v>-695</v>
      </c>
      <c r="D15" s="5" t="n">
        <v>-1731</v>
      </c>
      <c r="E15" s="5" t="n">
        <v>-2085</v>
      </c>
    </row>
    <row r="16" spans="1:5">
      <c r="A16" s="4" t="s">
        <v>398</v>
      </c>
      <c r="B16" s="5" t="n">
        <v>958</v>
      </c>
      <c r="C16" s="5" t="n">
        <v>878</v>
      </c>
      <c r="D16" s="5" t="n">
        <v>940</v>
      </c>
      <c r="E16" s="5" t="n">
        <v>2633</v>
      </c>
    </row>
    <row r="17" spans="1:5">
      <c r="A17" s="4" t="s">
        <v>399</v>
      </c>
      <c r="B17" s="7" t="n">
        <v>1864</v>
      </c>
      <c r="C17" s="7" t="n">
        <v>1982</v>
      </c>
      <c r="D17" s="7" t="n">
        <v>5592</v>
      </c>
      <c r="E17" s="7" t="n">
        <v>59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01</v>
      </c>
      <c r="B1" s="2" t="s">
        <v>1</v>
      </c>
    </row>
    <row r="2" spans="1:3">
      <c r="B2" s="2" t="s">
        <v>2</v>
      </c>
      <c r="C2" s="2" t="s">
        <v>24</v>
      </c>
    </row>
    <row r="3" spans="1:3">
      <c r="A3" s="3" t="s">
        <v>402</v>
      </c>
    </row>
    <row r="4" spans="1:3">
      <c r="A4" s="4" t="s">
        <v>403</v>
      </c>
      <c r="B4" s="7" t="n">
        <v>9951</v>
      </c>
      <c r="C4" s="7" t="n">
        <v>9893</v>
      </c>
    </row>
    <row r="5" spans="1:3">
      <c r="A5" s="4" t="s">
        <v>404</v>
      </c>
      <c r="B5" s="7" t="n">
        <v>3467</v>
      </c>
      <c r="C5" s="7" t="n">
        <v>102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405</v>
      </c>
      <c r="B1" s="2" t="s">
        <v>23</v>
      </c>
      <c r="D1" s="2" t="s">
        <v>1</v>
      </c>
    </row>
    <row r="2" spans="1:5">
      <c r="B2" s="2" t="s">
        <v>406</v>
      </c>
      <c r="C2" s="2" t="s">
        <v>331</v>
      </c>
      <c r="D2" s="2" t="s">
        <v>406</v>
      </c>
      <c r="E2" s="2" t="s">
        <v>331</v>
      </c>
    </row>
    <row r="3" spans="1:5">
      <c r="A3" s="3" t="s">
        <v>407</v>
      </c>
    </row>
    <row r="4" spans="1:5">
      <c r="A4" s="4" t="s">
        <v>408</v>
      </c>
      <c r="B4" s="7" t="n">
        <v>1469</v>
      </c>
      <c r="D4" s="7" t="n">
        <v>1469</v>
      </c>
    </row>
    <row r="5" spans="1:5">
      <c r="A5" s="4" t="s">
        <v>409</v>
      </c>
      <c r="B5" s="5" t="n">
        <v>7715</v>
      </c>
      <c r="D5" s="5" t="n">
        <v>7715</v>
      </c>
    </row>
    <row r="6" spans="1:5">
      <c r="A6" s="4" t="s">
        <v>410</v>
      </c>
      <c r="B6" s="7" t="n">
        <v>-3888</v>
      </c>
      <c r="C6" s="7" t="n">
        <v>1275</v>
      </c>
      <c r="D6" s="7" t="n">
        <v>-17068</v>
      </c>
      <c r="E6" s="7" t="n">
        <v>2998</v>
      </c>
    </row>
    <row r="7" spans="1:5">
      <c r="A7" s="4" t="s">
        <v>411</v>
      </c>
    </row>
    <row r="8" spans="1:5">
      <c r="A8" s="3" t="s">
        <v>407</v>
      </c>
    </row>
    <row r="9" spans="1:5">
      <c r="A9" s="4" t="s">
        <v>412</v>
      </c>
      <c r="B9" s="5" t="n">
        <v>19590</v>
      </c>
      <c r="D9" s="5" t="n">
        <v>19590</v>
      </c>
    </row>
    <row r="10" spans="1:5">
      <c r="A10" s="4" t="s">
        <v>413</v>
      </c>
      <c r="B10" s="5" t="n">
        <v>16500</v>
      </c>
      <c r="D10" s="5" t="n">
        <v>16500</v>
      </c>
    </row>
    <row r="11" spans="1:5">
      <c r="A11" s="4" t="s">
        <v>414</v>
      </c>
    </row>
    <row r="12" spans="1:5">
      <c r="A12" s="3" t="s">
        <v>407</v>
      </c>
    </row>
    <row r="13" spans="1:5">
      <c r="A13" s="4" t="s">
        <v>412</v>
      </c>
      <c r="B13" s="5" t="n">
        <v>18240</v>
      </c>
      <c r="D13" s="5" t="n">
        <v>18240</v>
      </c>
    </row>
    <row r="14" spans="1:5">
      <c r="A14" s="4" t="s">
        <v>415</v>
      </c>
    </row>
    <row r="15" spans="1:5">
      <c r="A15" s="3" t="s">
        <v>407</v>
      </c>
    </row>
    <row r="16" spans="1:5">
      <c r="A16" s="4" t="s">
        <v>416</v>
      </c>
      <c r="D16" s="5" t="n">
        <v>6207</v>
      </c>
    </row>
    <row r="17" spans="1:5">
      <c r="A17" s="4" t="s">
        <v>417</v>
      </c>
    </row>
    <row r="18" spans="1:5">
      <c r="A18" s="3" t="s">
        <v>407</v>
      </c>
    </row>
    <row r="19" spans="1:5">
      <c r="A19" s="4" t="s">
        <v>418</v>
      </c>
      <c r="D19" s="4" t="s">
        <v>419</v>
      </c>
    </row>
    <row r="20" spans="1:5">
      <c r="A20" s="4" t="s">
        <v>420</v>
      </c>
      <c r="B20" s="5" t="n">
        <v>256200</v>
      </c>
      <c r="D20" s="5" t="n">
        <v>256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23</v>
      </c>
      <c r="D1" s="2" t="s">
        <v>1</v>
      </c>
    </row>
    <row r="2" spans="1:5">
      <c r="B2" s="2" t="s">
        <v>2</v>
      </c>
      <c r="C2" s="2" t="s">
        <v>24</v>
      </c>
      <c r="D2" s="2" t="s">
        <v>2</v>
      </c>
      <c r="E2" s="2" t="s">
        <v>24</v>
      </c>
    </row>
    <row r="3" spans="1:5">
      <c r="A3" s="3" t="s">
        <v>422</v>
      </c>
    </row>
    <row r="4" spans="1:5">
      <c r="A4" s="4" t="s">
        <v>26</v>
      </c>
      <c r="B4" s="7" t="n">
        <v>299235</v>
      </c>
      <c r="C4" s="7" t="n">
        <v>301111</v>
      </c>
      <c r="D4" s="7" t="n">
        <v>876079</v>
      </c>
      <c r="E4" s="7" t="n">
        <v>871771</v>
      </c>
    </row>
    <row r="5" spans="1:5">
      <c r="A5" s="4" t="s">
        <v>27</v>
      </c>
      <c r="B5" s="5" t="n">
        <v>101410</v>
      </c>
      <c r="C5" s="5" t="n">
        <v>32539</v>
      </c>
      <c r="D5" s="5" t="n">
        <v>279154</v>
      </c>
      <c r="E5" s="5" t="n">
        <v>107487</v>
      </c>
    </row>
    <row r="6" spans="1:5">
      <c r="A6" s="4" t="s">
        <v>28</v>
      </c>
      <c r="B6" s="5" t="n">
        <v>400645</v>
      </c>
      <c r="C6" s="5" t="n">
        <v>333650</v>
      </c>
      <c r="D6" s="5" t="n">
        <v>1155233</v>
      </c>
      <c r="E6" s="5" t="n">
        <v>979258</v>
      </c>
    </row>
    <row r="7" spans="1:5">
      <c r="A7" s="4" t="s">
        <v>29</v>
      </c>
      <c r="B7" s="5" t="n">
        <v>359243</v>
      </c>
      <c r="C7" s="5" t="n">
        <v>351262</v>
      </c>
      <c r="D7" s="5" t="n">
        <v>1074520</v>
      </c>
      <c r="E7" s="5" t="n">
        <v>995357</v>
      </c>
    </row>
    <row r="8" spans="1:5">
      <c r="A8" s="4" t="s">
        <v>30</v>
      </c>
      <c r="B8" s="5" t="n">
        <v>41402</v>
      </c>
      <c r="C8" s="5" t="n">
        <v>-17612</v>
      </c>
      <c r="D8" s="5" t="n">
        <v>80713</v>
      </c>
      <c r="E8" s="5" t="n">
        <v>-16099</v>
      </c>
    </row>
    <row r="9" spans="1:5">
      <c r="A9" s="4" t="s">
        <v>31</v>
      </c>
      <c r="B9" s="5" t="n">
        <v>13994</v>
      </c>
      <c r="C9" s="5" t="n">
        <v>9733</v>
      </c>
      <c r="D9" s="5" t="n">
        <v>34048</v>
      </c>
      <c r="E9" s="5" t="n">
        <v>29303</v>
      </c>
    </row>
    <row r="10" spans="1:5">
      <c r="A10" s="4" t="s">
        <v>32</v>
      </c>
      <c r="B10" s="5" t="n">
        <v>-5500</v>
      </c>
      <c r="C10" s="5" t="n">
        <v>26830</v>
      </c>
      <c r="D10" s="5" t="n">
        <v>-5500</v>
      </c>
      <c r="E10" s="5" t="n">
        <v>26830</v>
      </c>
    </row>
    <row r="11" spans="1:5">
      <c r="A11" s="4" t="s">
        <v>33</v>
      </c>
      <c r="B11" s="5" t="n">
        <v>437</v>
      </c>
      <c r="C11" s="5" t="n">
        <v>878</v>
      </c>
      <c r="D11" s="5" t="n">
        <v>1590</v>
      </c>
      <c r="E11" s="5" t="n">
        <v>2337</v>
      </c>
    </row>
    <row r="12" spans="1:5">
      <c r="A12" s="4" t="s">
        <v>34</v>
      </c>
      <c r="B12" s="5" t="n">
        <v>32471</v>
      </c>
      <c r="C12" s="5" t="n">
        <v>-55053</v>
      </c>
      <c r="D12" s="5" t="n">
        <v>50575</v>
      </c>
      <c r="E12" s="5" t="n">
        <v>-74569</v>
      </c>
    </row>
    <row r="13" spans="1:5">
      <c r="A13" s="4" t="s">
        <v>35</v>
      </c>
      <c r="B13" s="5" t="n">
        <v>-5542</v>
      </c>
      <c r="C13" s="5" t="n">
        <v>-5531</v>
      </c>
      <c r="D13" s="5" t="n">
        <v>-16574</v>
      </c>
      <c r="E13" s="5" t="n">
        <v>-16521</v>
      </c>
    </row>
    <row r="14" spans="1:5">
      <c r="A14" s="4" t="s">
        <v>423</v>
      </c>
      <c r="B14" s="5" t="n">
        <v>0</v>
      </c>
      <c r="C14" s="5" t="n">
        <v>0</v>
      </c>
      <c r="D14" s="5" t="n">
        <v>0</v>
      </c>
      <c r="E14" s="5" t="n">
        <v>0</v>
      </c>
    </row>
    <row r="15" spans="1:5">
      <c r="A15" s="4" t="s">
        <v>36</v>
      </c>
      <c r="B15" s="5" t="n">
        <v>422</v>
      </c>
      <c r="C15" s="5" t="n">
        <v>190</v>
      </c>
      <c r="D15" s="5" t="n">
        <v>935</v>
      </c>
      <c r="E15" s="5" t="n">
        <v>475</v>
      </c>
    </row>
    <row r="16" spans="1:5">
      <c r="A16" s="4" t="s">
        <v>424</v>
      </c>
      <c r="B16" s="5" t="n">
        <v>-3888</v>
      </c>
      <c r="C16" s="5" t="n">
        <v>1275</v>
      </c>
      <c r="D16" s="5" t="n">
        <v>-17068</v>
      </c>
      <c r="E16" s="5" t="n">
        <v>2998</v>
      </c>
    </row>
    <row r="17" spans="1:5">
      <c r="A17" s="4" t="s">
        <v>38</v>
      </c>
      <c r="B17" s="5" t="n">
        <v>427</v>
      </c>
      <c r="C17" s="5" t="n">
        <v>-157</v>
      </c>
      <c r="D17" s="5" t="n">
        <v>-1065</v>
      </c>
      <c r="E17" s="5" t="n">
        <v>-462</v>
      </c>
    </row>
    <row r="18" spans="1:5">
      <c r="A18" s="4" t="s">
        <v>39</v>
      </c>
      <c r="B18" s="5" t="n">
        <v>23890</v>
      </c>
      <c r="C18" s="5" t="n">
        <v>-59276</v>
      </c>
      <c r="D18" s="5" t="n">
        <v>16803</v>
      </c>
      <c r="E18" s="5" t="n">
        <v>-88079</v>
      </c>
    </row>
    <row r="19" spans="1:5">
      <c r="A19" s="4" t="s">
        <v>40</v>
      </c>
      <c r="B19" s="5" t="n">
        <v>-3321</v>
      </c>
      <c r="C19" s="5" t="n">
        <v>848</v>
      </c>
      <c r="D19" s="5" t="n">
        <v>-4465</v>
      </c>
      <c r="E19" s="5" t="n">
        <v>3237</v>
      </c>
    </row>
    <row r="20" spans="1:5">
      <c r="A20" s="4" t="s">
        <v>41</v>
      </c>
      <c r="B20" s="5" t="n">
        <v>20569</v>
      </c>
      <c r="C20" s="5" t="n">
        <v>-58428</v>
      </c>
      <c r="D20" s="5" t="n">
        <v>12338</v>
      </c>
      <c r="E20" s="5" t="n">
        <v>-84842</v>
      </c>
    </row>
    <row r="21" spans="1:5">
      <c r="A21" s="4" t="s">
        <v>425</v>
      </c>
      <c r="B21" s="5" t="n">
        <v>214</v>
      </c>
      <c r="C21" s="5" t="n">
        <v>155</v>
      </c>
      <c r="D21" s="5" t="n">
        <v>437</v>
      </c>
      <c r="E21" s="5" t="n">
        <v>891</v>
      </c>
    </row>
    <row r="22" spans="1:5">
      <c r="A22" s="4" t="s">
        <v>43</v>
      </c>
      <c r="B22" s="5" t="n">
        <v>20783</v>
      </c>
      <c r="C22" s="5" t="n">
        <v>-58273</v>
      </c>
      <c r="D22" s="5" t="n">
        <v>12775</v>
      </c>
      <c r="E22" s="5" t="n">
        <v>-83951</v>
      </c>
    </row>
    <row r="23" spans="1:5">
      <c r="A23" s="4" t="s">
        <v>426</v>
      </c>
      <c r="B23" s="5" t="n">
        <v>1429</v>
      </c>
      <c r="C23" s="5" t="n">
        <v>1206</v>
      </c>
      <c r="D23" s="5" t="n">
        <v>3073</v>
      </c>
      <c r="E23" s="5" t="n">
        <v>3618</v>
      </c>
    </row>
    <row r="24" spans="1:5">
      <c r="A24" s="4" t="s">
        <v>59</v>
      </c>
      <c r="B24" s="5" t="n">
        <v>-382</v>
      </c>
      <c r="C24" s="5" t="n">
        <v>-382</v>
      </c>
      <c r="D24" s="5" t="n">
        <v>-1145</v>
      </c>
      <c r="E24" s="5" t="n">
        <v>-1147</v>
      </c>
    </row>
    <row r="25" spans="1:5">
      <c r="A25" s="4" t="s">
        <v>60</v>
      </c>
      <c r="B25" s="5" t="n">
        <v>1047</v>
      </c>
      <c r="C25" s="5" t="n">
        <v>824</v>
      </c>
      <c r="D25" s="5" t="n">
        <v>1928</v>
      </c>
      <c r="E25" s="5" t="n">
        <v>2471</v>
      </c>
    </row>
    <row r="26" spans="1:5">
      <c r="A26" s="4" t="s">
        <v>61</v>
      </c>
      <c r="B26" s="5" t="n">
        <v>21830</v>
      </c>
      <c r="C26" s="5" t="n">
        <v>-57449</v>
      </c>
      <c r="D26" s="5" t="n">
        <v>14703</v>
      </c>
      <c r="E26" s="5" t="n">
        <v>-81480</v>
      </c>
    </row>
    <row r="27" spans="1:5">
      <c r="A27" s="4" t="s">
        <v>427</v>
      </c>
    </row>
    <row r="28" spans="1:5">
      <c r="A28" s="3" t="s">
        <v>422</v>
      </c>
    </row>
    <row r="29" spans="1:5">
      <c r="A29" s="4" t="s">
        <v>26</v>
      </c>
      <c r="B29" s="5" t="n">
        <v>0</v>
      </c>
      <c r="C29" s="5" t="n">
        <v>-22285</v>
      </c>
      <c r="D29" s="5" t="n">
        <v>0</v>
      </c>
      <c r="E29" s="5" t="n">
        <v>-69596</v>
      </c>
    </row>
    <row r="30" spans="1:5">
      <c r="A30" s="4" t="s">
        <v>27</v>
      </c>
      <c r="B30" s="5" t="n">
        <v>0</v>
      </c>
      <c r="C30" s="5" t="n">
        <v>-267</v>
      </c>
      <c r="D30" s="5" t="n">
        <v>0</v>
      </c>
      <c r="E30" s="5" t="n">
        <v>-267</v>
      </c>
    </row>
    <row r="31" spans="1:5">
      <c r="A31" s="4" t="s">
        <v>28</v>
      </c>
      <c r="B31" s="5" t="n">
        <v>0</v>
      </c>
      <c r="C31" s="5" t="n">
        <v>-22552</v>
      </c>
      <c r="D31" s="5" t="n">
        <v>0</v>
      </c>
      <c r="E31" s="5" t="n">
        <v>-69863</v>
      </c>
    </row>
    <row r="32" spans="1:5">
      <c r="A32" s="4" t="s">
        <v>29</v>
      </c>
      <c r="B32" s="5" t="n">
        <v>0</v>
      </c>
      <c r="C32" s="5" t="n">
        <v>-21777</v>
      </c>
      <c r="D32" s="5" t="n">
        <v>0</v>
      </c>
      <c r="E32" s="5" t="n">
        <v>-69552</v>
      </c>
    </row>
    <row r="33" spans="1:5">
      <c r="A33" s="4" t="s">
        <v>30</v>
      </c>
      <c r="B33" s="5" t="n">
        <v>0</v>
      </c>
      <c r="C33" s="5" t="n">
        <v>-775</v>
      </c>
      <c r="D33" s="5" t="n">
        <v>0</v>
      </c>
      <c r="E33" s="5" t="n">
        <v>-311</v>
      </c>
    </row>
    <row r="34" spans="1:5">
      <c r="A34" s="4" t="s">
        <v>31</v>
      </c>
      <c r="B34" s="5" t="n">
        <v>0</v>
      </c>
      <c r="C34" s="5" t="n">
        <v>0</v>
      </c>
      <c r="D34" s="5" t="n">
        <v>0</v>
      </c>
      <c r="E34" s="5" t="n">
        <v>0</v>
      </c>
    </row>
    <row r="35" spans="1:5">
      <c r="A35" s="4" t="s">
        <v>32</v>
      </c>
      <c r="B35" s="5" t="n">
        <v>0</v>
      </c>
      <c r="C35" s="5" t="n">
        <v>0</v>
      </c>
      <c r="D35" s="5" t="n">
        <v>0</v>
      </c>
      <c r="E35" s="5" t="n">
        <v>0</v>
      </c>
    </row>
    <row r="36" spans="1:5">
      <c r="A36" s="4" t="s">
        <v>33</v>
      </c>
      <c r="B36" s="5" t="n">
        <v>0</v>
      </c>
      <c r="C36" s="5" t="n">
        <v>0</v>
      </c>
      <c r="D36" s="5" t="n">
        <v>0</v>
      </c>
      <c r="E36" s="5" t="n">
        <v>0</v>
      </c>
    </row>
    <row r="37" spans="1:5">
      <c r="A37" s="4" t="s">
        <v>34</v>
      </c>
      <c r="B37" s="5" t="n">
        <v>0</v>
      </c>
      <c r="C37" s="5" t="n">
        <v>-775</v>
      </c>
      <c r="D37" s="5" t="n">
        <v>0</v>
      </c>
      <c r="E37" s="5" t="n">
        <v>-311</v>
      </c>
    </row>
    <row r="38" spans="1:5">
      <c r="A38" s="4" t="s">
        <v>35</v>
      </c>
      <c r="B38" s="5" t="n">
        <v>0</v>
      </c>
      <c r="C38" s="5" t="n">
        <v>0</v>
      </c>
      <c r="D38" s="5" t="n">
        <v>0</v>
      </c>
      <c r="E38" s="5" t="n">
        <v>0</v>
      </c>
    </row>
    <row r="39" spans="1:5">
      <c r="A39" s="4" t="s">
        <v>423</v>
      </c>
      <c r="B39" s="5" t="n">
        <v>0</v>
      </c>
      <c r="C39" s="5" t="n">
        <v>0</v>
      </c>
      <c r="E39" s="5" t="n">
        <v>0</v>
      </c>
    </row>
    <row r="40" spans="1:5">
      <c r="A40" s="4" t="s">
        <v>36</v>
      </c>
      <c r="B40" s="5" t="n">
        <v>0</v>
      </c>
      <c r="C40" s="5" t="n">
        <v>0</v>
      </c>
      <c r="D40" s="5" t="n">
        <v>0</v>
      </c>
      <c r="E40" s="5" t="n">
        <v>0</v>
      </c>
    </row>
    <row r="41" spans="1:5">
      <c r="A41" s="4" t="s">
        <v>424</v>
      </c>
      <c r="B41" s="5" t="n">
        <v>0</v>
      </c>
      <c r="C41" s="5" t="n">
        <v>0</v>
      </c>
      <c r="D41" s="5" t="n">
        <v>0</v>
      </c>
      <c r="E41" s="5" t="n">
        <v>0</v>
      </c>
    </row>
    <row r="42" spans="1:5">
      <c r="A42" s="4" t="s">
        <v>38</v>
      </c>
      <c r="B42" s="5" t="n">
        <v>0</v>
      </c>
      <c r="C42" s="5" t="n">
        <v>0</v>
      </c>
      <c r="D42" s="5" t="n">
        <v>0</v>
      </c>
      <c r="E42" s="5" t="n">
        <v>0</v>
      </c>
    </row>
    <row r="43" spans="1:5">
      <c r="A43" s="4" t="s">
        <v>39</v>
      </c>
      <c r="B43" s="5" t="n">
        <v>0</v>
      </c>
      <c r="C43" s="5" t="n">
        <v>-775</v>
      </c>
      <c r="D43" s="5" t="n">
        <v>0</v>
      </c>
      <c r="E43" s="5" t="n">
        <v>-311</v>
      </c>
    </row>
    <row r="44" spans="1:5">
      <c r="A44" s="4" t="s">
        <v>40</v>
      </c>
      <c r="B44" s="5" t="n">
        <v>0</v>
      </c>
      <c r="C44" s="5" t="n">
        <v>0</v>
      </c>
      <c r="D44" s="5" t="n">
        <v>0</v>
      </c>
      <c r="E44" s="5" t="n">
        <v>0</v>
      </c>
    </row>
    <row r="45" spans="1:5">
      <c r="A45" s="4" t="s">
        <v>41</v>
      </c>
      <c r="B45" s="5" t="n">
        <v>0</v>
      </c>
      <c r="C45" s="5" t="n">
        <v>-775</v>
      </c>
      <c r="D45" s="5" t="n">
        <v>0</v>
      </c>
      <c r="E45" s="5" t="n">
        <v>-311</v>
      </c>
    </row>
    <row r="46" spans="1:5">
      <c r="A46" s="4" t="s">
        <v>425</v>
      </c>
      <c r="B46" s="5" t="n">
        <v>-31852</v>
      </c>
      <c r="C46" s="5" t="n">
        <v>52806</v>
      </c>
      <c r="D46" s="5" t="n">
        <v>-35560</v>
      </c>
      <c r="E46" s="5" t="n">
        <v>73241</v>
      </c>
    </row>
    <row r="47" spans="1:5">
      <c r="A47" s="4" t="s">
        <v>43</v>
      </c>
      <c r="B47" s="5" t="n">
        <v>-31852</v>
      </c>
      <c r="C47" s="5" t="n">
        <v>52031</v>
      </c>
      <c r="D47" s="5" t="n">
        <v>-35560</v>
      </c>
      <c r="E47" s="5" t="n">
        <v>72930</v>
      </c>
    </row>
    <row r="48" spans="1:5">
      <c r="A48" s="4" t="s">
        <v>426</v>
      </c>
      <c r="B48" s="5" t="n">
        <v>-1319</v>
      </c>
      <c r="C48" s="5" t="n">
        <v>-1080</v>
      </c>
      <c r="D48" s="5" t="n">
        <v>-1987</v>
      </c>
      <c r="E48" s="5" t="n">
        <v>-3242</v>
      </c>
    </row>
    <row r="49" spans="1:5">
      <c r="A49" s="4" t="s">
        <v>59</v>
      </c>
      <c r="B49" s="5" t="n">
        <v>-9</v>
      </c>
      <c r="C49" s="5" t="n">
        <v>-8</v>
      </c>
      <c r="D49" s="5" t="n">
        <v>-28</v>
      </c>
      <c r="E49" s="5" t="n">
        <v>-25</v>
      </c>
    </row>
    <row r="50" spans="1:5">
      <c r="A50" s="4" t="s">
        <v>60</v>
      </c>
      <c r="B50" s="5" t="n">
        <v>-1328</v>
      </c>
      <c r="C50" s="5" t="n">
        <v>-1088</v>
      </c>
      <c r="D50" s="5" t="n">
        <v>-2015</v>
      </c>
      <c r="E50" s="5" t="n">
        <v>-3267</v>
      </c>
    </row>
    <row r="51" spans="1:5">
      <c r="A51" s="4" t="s">
        <v>61</v>
      </c>
      <c r="B51" s="5" t="n">
        <v>-33180</v>
      </c>
      <c r="C51" s="5" t="n">
        <v>50943</v>
      </c>
      <c r="D51" s="5" t="n">
        <v>-37575</v>
      </c>
      <c r="E51" s="5" t="n">
        <v>69663</v>
      </c>
    </row>
    <row r="52" spans="1:5">
      <c r="A52" s="4" t="s">
        <v>428</v>
      </c>
    </row>
    <row r="53" spans="1:5">
      <c r="A53" s="3" t="s">
        <v>422</v>
      </c>
    </row>
    <row r="54" spans="1:5">
      <c r="A54" s="4" t="s">
        <v>26</v>
      </c>
      <c r="B54" s="5" t="n">
        <v>0</v>
      </c>
      <c r="C54" s="5" t="n">
        <v>0</v>
      </c>
      <c r="D54" s="5" t="n">
        <v>0</v>
      </c>
      <c r="E54" s="5" t="n">
        <v>0</v>
      </c>
    </row>
    <row r="55" spans="1:5">
      <c r="A55" s="4" t="s">
        <v>27</v>
      </c>
      <c r="B55" s="5" t="n">
        <v>0</v>
      </c>
      <c r="C55" s="5" t="n">
        <v>0</v>
      </c>
      <c r="D55" s="5" t="n">
        <v>0</v>
      </c>
      <c r="E55" s="5" t="n">
        <v>0</v>
      </c>
    </row>
    <row r="56" spans="1:5">
      <c r="A56" s="4" t="s">
        <v>28</v>
      </c>
      <c r="B56" s="5" t="n">
        <v>0</v>
      </c>
      <c r="C56" s="5" t="n">
        <v>0</v>
      </c>
      <c r="D56" s="5" t="n">
        <v>0</v>
      </c>
      <c r="E56" s="5" t="n">
        <v>0</v>
      </c>
    </row>
    <row r="57" spans="1:5">
      <c r="A57" s="4" t="s">
        <v>29</v>
      </c>
      <c r="B57" s="5" t="n">
        <v>0</v>
      </c>
      <c r="C57" s="5" t="n">
        <v>0</v>
      </c>
      <c r="D57" s="5" t="n">
        <v>0</v>
      </c>
      <c r="E57" s="5" t="n">
        <v>0</v>
      </c>
    </row>
    <row r="58" spans="1:5">
      <c r="A58" s="4" t="s">
        <v>30</v>
      </c>
      <c r="B58" s="5" t="n">
        <v>0</v>
      </c>
      <c r="C58" s="5" t="n">
        <v>0</v>
      </c>
      <c r="D58" s="5" t="n">
        <v>0</v>
      </c>
      <c r="E58" s="5" t="n">
        <v>0</v>
      </c>
    </row>
    <row r="59" spans="1:5">
      <c r="A59" s="4" t="s">
        <v>31</v>
      </c>
      <c r="B59" s="5" t="n">
        <v>13684</v>
      </c>
      <c r="C59" s="5" t="n">
        <v>9517</v>
      </c>
      <c r="D59" s="5" t="n">
        <v>32798</v>
      </c>
      <c r="E59" s="5" t="n">
        <v>26077</v>
      </c>
    </row>
    <row r="60" spans="1:5">
      <c r="A60" s="4" t="s">
        <v>32</v>
      </c>
      <c r="B60" s="5" t="n">
        <v>0</v>
      </c>
      <c r="C60" s="5" t="n">
        <v>0</v>
      </c>
      <c r="D60" s="5" t="n">
        <v>0</v>
      </c>
      <c r="E60" s="5" t="n">
        <v>0</v>
      </c>
    </row>
    <row r="61" spans="1:5">
      <c r="A61" s="4" t="s">
        <v>33</v>
      </c>
      <c r="B61" s="5" t="n">
        <v>0</v>
      </c>
      <c r="C61" s="5" t="n">
        <v>0</v>
      </c>
      <c r="D61" s="5" t="n">
        <v>0</v>
      </c>
      <c r="E61" s="5" t="n">
        <v>0</v>
      </c>
    </row>
    <row r="62" spans="1:5">
      <c r="A62" s="4" t="s">
        <v>34</v>
      </c>
      <c r="B62" s="5" t="n">
        <v>-13684</v>
      </c>
      <c r="C62" s="5" t="n">
        <v>-9517</v>
      </c>
      <c r="D62" s="5" t="n">
        <v>-32798</v>
      </c>
      <c r="E62" s="5" t="n">
        <v>-26077</v>
      </c>
    </row>
    <row r="63" spans="1:5">
      <c r="A63" s="4" t="s">
        <v>35</v>
      </c>
      <c r="B63" s="5" t="n">
        <v>-5105</v>
      </c>
      <c r="C63" s="5" t="n">
        <v>-5101</v>
      </c>
      <c r="D63" s="5" t="n">
        <v>-15288</v>
      </c>
      <c r="E63" s="5" t="n">
        <v>-15236</v>
      </c>
    </row>
    <row r="64" spans="1:5">
      <c r="A64" s="4" t="s">
        <v>423</v>
      </c>
      <c r="B64" s="5" t="n">
        <v>8909</v>
      </c>
      <c r="C64" s="5" t="n">
        <v>9947</v>
      </c>
      <c r="D64" s="5" t="n">
        <v>27104</v>
      </c>
      <c r="E64" s="5" t="n">
        <v>29222</v>
      </c>
    </row>
    <row r="65" spans="1:5">
      <c r="A65" s="4" t="s">
        <v>36</v>
      </c>
      <c r="B65" s="5" t="n">
        <v>183</v>
      </c>
      <c r="C65" s="5" t="n">
        <v>33</v>
      </c>
      <c r="D65" s="5" t="n">
        <v>312</v>
      </c>
      <c r="E65" s="5" t="n">
        <v>108</v>
      </c>
    </row>
    <row r="66" spans="1:5">
      <c r="A66" s="4" t="s">
        <v>424</v>
      </c>
      <c r="B66" s="5" t="n">
        <v>0</v>
      </c>
      <c r="C66" s="5" t="n">
        <v>0</v>
      </c>
      <c r="D66" s="5" t="n">
        <v>0</v>
      </c>
      <c r="E66" s="5" t="n">
        <v>0</v>
      </c>
    </row>
    <row r="67" spans="1:5">
      <c r="A67" s="4" t="s">
        <v>38</v>
      </c>
      <c r="B67" s="5" t="n">
        <v>0</v>
      </c>
      <c r="C67" s="5" t="n">
        <v>48</v>
      </c>
      <c r="D67" s="5" t="n">
        <v>677</v>
      </c>
      <c r="E67" s="5" t="n">
        <v>682</v>
      </c>
    </row>
    <row r="68" spans="1:5">
      <c r="A68" s="4" t="s">
        <v>39</v>
      </c>
      <c r="B68" s="5" t="n">
        <v>-9697</v>
      </c>
      <c r="C68" s="5" t="n">
        <v>-4590</v>
      </c>
      <c r="D68" s="5" t="n">
        <v>-19993</v>
      </c>
      <c r="E68" s="5" t="n">
        <v>-11301</v>
      </c>
    </row>
    <row r="69" spans="1:5">
      <c r="A69" s="4" t="s">
        <v>40</v>
      </c>
      <c r="B69" s="5" t="n">
        <v>-3</v>
      </c>
      <c r="C69" s="5" t="n">
        <v>-877</v>
      </c>
      <c r="D69" s="5" t="n">
        <v>1097</v>
      </c>
      <c r="E69" s="5" t="n">
        <v>591</v>
      </c>
    </row>
    <row r="70" spans="1:5">
      <c r="A70" s="4" t="s">
        <v>41</v>
      </c>
      <c r="B70" s="5" t="n">
        <v>-9700</v>
      </c>
      <c r="C70" s="5" t="n">
        <v>-5467</v>
      </c>
      <c r="D70" s="5" t="n">
        <v>-18896</v>
      </c>
      <c r="E70" s="5" t="n">
        <v>-10710</v>
      </c>
    </row>
    <row r="71" spans="1:5">
      <c r="A71" s="4" t="s">
        <v>425</v>
      </c>
      <c r="B71" s="5" t="n">
        <v>30483</v>
      </c>
      <c r="C71" s="5" t="n">
        <v>-52806</v>
      </c>
      <c r="D71" s="5" t="n">
        <v>31671</v>
      </c>
      <c r="E71" s="5" t="n">
        <v>-73241</v>
      </c>
    </row>
    <row r="72" spans="1:5">
      <c r="A72" s="4" t="s">
        <v>43</v>
      </c>
      <c r="B72" s="5" t="n">
        <v>20783</v>
      </c>
      <c r="C72" s="5" t="n">
        <v>-58273</v>
      </c>
      <c r="D72" s="5" t="n">
        <v>12775</v>
      </c>
      <c r="E72" s="5" t="n">
        <v>-83951</v>
      </c>
    </row>
    <row r="73" spans="1:5">
      <c r="A73" s="4" t="s">
        <v>426</v>
      </c>
      <c r="B73" s="5" t="n">
        <v>1429</v>
      </c>
      <c r="C73" s="5" t="n">
        <v>1206</v>
      </c>
      <c r="D73" s="5" t="n">
        <v>3073</v>
      </c>
      <c r="E73" s="5" t="n">
        <v>3618</v>
      </c>
    </row>
    <row r="74" spans="1:5">
      <c r="A74" s="4" t="s">
        <v>59</v>
      </c>
      <c r="B74" s="5" t="n">
        <v>-382</v>
      </c>
      <c r="C74" s="5" t="n">
        <v>-382</v>
      </c>
      <c r="D74" s="5" t="n">
        <v>-1145</v>
      </c>
      <c r="E74" s="5" t="n">
        <v>-1147</v>
      </c>
    </row>
    <row r="75" spans="1:5">
      <c r="A75" s="4" t="s">
        <v>60</v>
      </c>
      <c r="B75" s="5" t="n">
        <v>1047</v>
      </c>
      <c r="C75" s="5" t="n">
        <v>824</v>
      </c>
      <c r="D75" s="5" t="n">
        <v>1928</v>
      </c>
      <c r="E75" s="5" t="n">
        <v>2471</v>
      </c>
    </row>
    <row r="76" spans="1:5">
      <c r="A76" s="4" t="s">
        <v>61</v>
      </c>
      <c r="B76" s="7" t="n">
        <v>21830</v>
      </c>
      <c r="C76" s="5" t="n">
        <v>-57449</v>
      </c>
      <c r="D76" s="7" t="n">
        <v>14703</v>
      </c>
      <c r="E76" s="5" t="n">
        <v>-81480</v>
      </c>
    </row>
    <row r="77" spans="1:5">
      <c r="A77" s="4" t="s">
        <v>429</v>
      </c>
    </row>
    <row r="78" spans="1:5">
      <c r="A78" s="3" t="s">
        <v>430</v>
      </c>
    </row>
    <row r="79" spans="1:5">
      <c r="A79" s="4" t="s">
        <v>214</v>
      </c>
      <c r="B79" s="4" t="s">
        <v>244</v>
      </c>
      <c r="D79" s="4" t="s">
        <v>244</v>
      </c>
    </row>
    <row r="80" spans="1:5">
      <c r="A80" s="4" t="s">
        <v>431</v>
      </c>
    </row>
    <row r="81" spans="1:5">
      <c r="A81" s="3" t="s">
        <v>422</v>
      </c>
    </row>
    <row r="82" spans="1:5">
      <c r="A82" s="4" t="s">
        <v>26</v>
      </c>
      <c r="B82" s="7" t="n">
        <v>138212</v>
      </c>
      <c r="C82" s="5" t="n">
        <v>170947</v>
      </c>
      <c r="D82" s="7" t="n">
        <v>404130</v>
      </c>
      <c r="E82" s="5" t="n">
        <v>502707</v>
      </c>
    </row>
    <row r="83" spans="1:5">
      <c r="A83" s="4" t="s">
        <v>27</v>
      </c>
      <c r="B83" s="5" t="n">
        <v>101382</v>
      </c>
      <c r="C83" s="5" t="n">
        <v>32795</v>
      </c>
      <c r="D83" s="5" t="n">
        <v>279061</v>
      </c>
      <c r="E83" s="5" t="n">
        <v>107725</v>
      </c>
    </row>
    <row r="84" spans="1:5">
      <c r="A84" s="4" t="s">
        <v>28</v>
      </c>
      <c r="B84" s="5" t="n">
        <v>239594</v>
      </c>
      <c r="C84" s="5" t="n">
        <v>203742</v>
      </c>
      <c r="D84" s="5" t="n">
        <v>683191</v>
      </c>
      <c r="E84" s="5" t="n">
        <v>610432</v>
      </c>
    </row>
    <row r="85" spans="1:5">
      <c r="A85" s="4" t="s">
        <v>29</v>
      </c>
      <c r="B85" s="5" t="n">
        <v>220723</v>
      </c>
      <c r="C85" s="5" t="n">
        <v>231082</v>
      </c>
      <c r="D85" s="5" t="n">
        <v>655027</v>
      </c>
      <c r="E85" s="5" t="n">
        <v>653258</v>
      </c>
    </row>
    <row r="86" spans="1:5">
      <c r="A86" s="4" t="s">
        <v>30</v>
      </c>
      <c r="B86" s="5" t="n">
        <v>18871</v>
      </c>
      <c r="C86" s="5" t="n">
        <v>-27340</v>
      </c>
      <c r="D86" s="5" t="n">
        <v>28164</v>
      </c>
      <c r="E86" s="5" t="n">
        <v>-42826</v>
      </c>
    </row>
    <row r="87" spans="1:5">
      <c r="A87" s="4" t="s">
        <v>31</v>
      </c>
      <c r="B87" s="5" t="n">
        <v>0</v>
      </c>
      <c r="C87" s="5" t="n">
        <v>0</v>
      </c>
      <c r="D87" s="5" t="n">
        <v>0</v>
      </c>
      <c r="E87" s="5" t="n">
        <v>0</v>
      </c>
    </row>
    <row r="88" spans="1:5">
      <c r="A88" s="4" t="s">
        <v>32</v>
      </c>
      <c r="B88" s="5" t="n">
        <v>0</v>
      </c>
      <c r="C88" s="5" t="n">
        <v>0</v>
      </c>
      <c r="D88" s="5" t="n">
        <v>0</v>
      </c>
      <c r="E88" s="5" t="n">
        <v>0</v>
      </c>
    </row>
    <row r="89" spans="1:5">
      <c r="A89" s="4" t="s">
        <v>33</v>
      </c>
      <c r="B89" s="5" t="n">
        <v>0</v>
      </c>
      <c r="C89" s="5" t="n">
        <v>0</v>
      </c>
      <c r="D89" s="5" t="n">
        <v>0</v>
      </c>
      <c r="E89" s="5" t="n">
        <v>0</v>
      </c>
    </row>
    <row r="90" spans="1:5">
      <c r="A90" s="4" t="s">
        <v>34</v>
      </c>
      <c r="B90" s="5" t="n">
        <v>18871</v>
      </c>
      <c r="C90" s="5" t="n">
        <v>-27340</v>
      </c>
      <c r="D90" s="5" t="n">
        <v>28164</v>
      </c>
      <c r="E90" s="5" t="n">
        <v>-42826</v>
      </c>
    </row>
    <row r="91" spans="1:5">
      <c r="A91" s="4" t="s">
        <v>35</v>
      </c>
      <c r="B91" s="5" t="n">
        <v>-392</v>
      </c>
      <c r="C91" s="5" t="n">
        <v>-385</v>
      </c>
      <c r="D91" s="5" t="n">
        <v>-1153</v>
      </c>
      <c r="E91" s="5" t="n">
        <v>-1150</v>
      </c>
    </row>
    <row r="92" spans="1:5">
      <c r="A92" s="4" t="s">
        <v>423</v>
      </c>
      <c r="B92" s="5" t="n">
        <v>2214</v>
      </c>
      <c r="C92" s="5" t="n">
        <v>2059</v>
      </c>
      <c r="D92" s="5" t="n">
        <v>6442</v>
      </c>
      <c r="E92" s="5" t="n">
        <v>6013</v>
      </c>
    </row>
    <row r="93" spans="1:5">
      <c r="A93" s="4" t="s">
        <v>36</v>
      </c>
      <c r="B93" s="5" t="n">
        <v>0</v>
      </c>
      <c r="C93" s="5" t="n">
        <v>0</v>
      </c>
      <c r="D93" s="5" t="n">
        <v>-1</v>
      </c>
      <c r="E93" s="5" t="n">
        <v>9</v>
      </c>
    </row>
    <row r="94" spans="1:5">
      <c r="A94" s="4" t="s">
        <v>424</v>
      </c>
      <c r="B94" s="5" t="n">
        <v>-3853</v>
      </c>
      <c r="C94" s="5" t="n">
        <v>1275</v>
      </c>
      <c r="D94" s="5" t="n">
        <v>-17056</v>
      </c>
      <c r="E94" s="5" t="n">
        <v>2998</v>
      </c>
    </row>
    <row r="95" spans="1:5">
      <c r="A95" s="4" t="s">
        <v>38</v>
      </c>
      <c r="B95" s="5" t="n">
        <v>-56</v>
      </c>
      <c r="C95" s="5" t="n">
        <v>14</v>
      </c>
      <c r="D95" s="5" t="n">
        <v>105</v>
      </c>
      <c r="E95" s="5" t="n">
        <v>29</v>
      </c>
    </row>
    <row r="96" spans="1:5">
      <c r="A96" s="4" t="s">
        <v>39</v>
      </c>
      <c r="B96" s="5" t="n">
        <v>16784</v>
      </c>
      <c r="C96" s="5" t="n">
        <v>-24377</v>
      </c>
      <c r="D96" s="5" t="n">
        <v>16501</v>
      </c>
      <c r="E96" s="5" t="n">
        <v>-34927</v>
      </c>
    </row>
    <row r="97" spans="1:5">
      <c r="A97" s="4" t="s">
        <v>40</v>
      </c>
      <c r="B97" s="5" t="n">
        <v>0</v>
      </c>
      <c r="C97" s="5" t="n">
        <v>0</v>
      </c>
      <c r="D97" s="5" t="n">
        <v>0</v>
      </c>
      <c r="E97" s="5" t="n">
        <v>0</v>
      </c>
    </row>
    <row r="98" spans="1:5">
      <c r="A98" s="4" t="s">
        <v>41</v>
      </c>
      <c r="B98" s="5" t="n">
        <v>16784</v>
      </c>
      <c r="C98" s="5" t="n">
        <v>-24377</v>
      </c>
      <c r="D98" s="5" t="n">
        <v>16501</v>
      </c>
      <c r="E98" s="5" t="n">
        <v>-34927</v>
      </c>
    </row>
    <row r="99" spans="1:5">
      <c r="A99" s="4" t="s">
        <v>425</v>
      </c>
      <c r="B99" s="5" t="n">
        <v>1369</v>
      </c>
      <c r="C99" s="5" t="n">
        <v>0</v>
      </c>
      <c r="D99" s="5" t="n">
        <v>3889</v>
      </c>
      <c r="E99" s="5" t="n">
        <v>0</v>
      </c>
    </row>
    <row r="100" spans="1:5">
      <c r="A100" s="4" t="s">
        <v>43</v>
      </c>
      <c r="B100" s="5" t="n">
        <v>18153</v>
      </c>
      <c r="C100" s="5" t="n">
        <v>-24377</v>
      </c>
      <c r="D100" s="5" t="n">
        <v>20390</v>
      </c>
      <c r="E100" s="5" t="n">
        <v>-34927</v>
      </c>
    </row>
    <row r="101" spans="1:5">
      <c r="A101" s="4" t="s">
        <v>426</v>
      </c>
      <c r="B101" s="5" t="n">
        <v>982</v>
      </c>
      <c r="C101" s="5" t="n">
        <v>777</v>
      </c>
      <c r="D101" s="5" t="n">
        <v>821</v>
      </c>
      <c r="E101" s="5" t="n">
        <v>2332</v>
      </c>
    </row>
    <row r="102" spans="1:5">
      <c r="A102" s="4" t="s">
        <v>59</v>
      </c>
      <c r="B102" s="5" t="n">
        <v>0</v>
      </c>
      <c r="C102" s="5" t="n">
        <v>0</v>
      </c>
      <c r="D102" s="5" t="n">
        <v>0</v>
      </c>
      <c r="E102" s="5" t="n">
        <v>0</v>
      </c>
    </row>
    <row r="103" spans="1:5">
      <c r="A103" s="4" t="s">
        <v>60</v>
      </c>
      <c r="B103" s="5" t="n">
        <v>982</v>
      </c>
      <c r="C103" s="5" t="n">
        <v>777</v>
      </c>
      <c r="D103" s="5" t="n">
        <v>821</v>
      </c>
      <c r="E103" s="5" t="n">
        <v>2332</v>
      </c>
    </row>
    <row r="104" spans="1:5">
      <c r="A104" s="4" t="s">
        <v>61</v>
      </c>
      <c r="B104" s="5" t="n">
        <v>19135</v>
      </c>
      <c r="C104" s="5" t="n">
        <v>-23600</v>
      </c>
      <c r="D104" s="5" t="n">
        <v>21211</v>
      </c>
      <c r="E104" s="5" t="n">
        <v>-32595</v>
      </c>
    </row>
    <row r="105" spans="1:5">
      <c r="A105" s="4" t="s">
        <v>432</v>
      </c>
    </row>
    <row r="106" spans="1:5">
      <c r="A106" s="3" t="s">
        <v>422</v>
      </c>
    </row>
    <row r="107" spans="1:5">
      <c r="A107" s="4" t="s">
        <v>26</v>
      </c>
      <c r="B107" s="5" t="n">
        <v>161023</v>
      </c>
      <c r="C107" s="5" t="n">
        <v>152449</v>
      </c>
      <c r="D107" s="5" t="n">
        <v>471949</v>
      </c>
      <c r="E107" s="5" t="n">
        <v>438660</v>
      </c>
    </row>
    <row r="108" spans="1:5">
      <c r="A108" s="4" t="s">
        <v>27</v>
      </c>
      <c r="B108" s="5" t="n">
        <v>28</v>
      </c>
      <c r="C108" s="5" t="n">
        <v>11</v>
      </c>
      <c r="D108" s="5" t="n">
        <v>93</v>
      </c>
      <c r="E108" s="5" t="n">
        <v>29</v>
      </c>
    </row>
    <row r="109" spans="1:5">
      <c r="A109" s="4" t="s">
        <v>28</v>
      </c>
      <c r="B109" s="5" t="n">
        <v>161051</v>
      </c>
      <c r="C109" s="5" t="n">
        <v>152460</v>
      </c>
      <c r="D109" s="5" t="n">
        <v>472042</v>
      </c>
      <c r="E109" s="5" t="n">
        <v>438689</v>
      </c>
    </row>
    <row r="110" spans="1:5">
      <c r="A110" s="4" t="s">
        <v>29</v>
      </c>
      <c r="B110" s="5" t="n">
        <v>138520</v>
      </c>
      <c r="C110" s="5" t="n">
        <v>141957</v>
      </c>
      <c r="D110" s="5" t="n">
        <v>419493</v>
      </c>
      <c r="E110" s="5" t="n">
        <v>411651</v>
      </c>
    </row>
    <row r="111" spans="1:5">
      <c r="A111" s="4" t="s">
        <v>30</v>
      </c>
      <c r="B111" s="5" t="n">
        <v>22531</v>
      </c>
      <c r="C111" s="5" t="n">
        <v>10503</v>
      </c>
      <c r="D111" s="5" t="n">
        <v>52549</v>
      </c>
      <c r="E111" s="5" t="n">
        <v>27038</v>
      </c>
    </row>
    <row r="112" spans="1:5">
      <c r="A112" s="4" t="s">
        <v>31</v>
      </c>
      <c r="B112" s="5" t="n">
        <v>310</v>
      </c>
      <c r="C112" s="5" t="n">
        <v>216</v>
      </c>
      <c r="D112" s="5" t="n">
        <v>1250</v>
      </c>
      <c r="E112" s="5" t="n">
        <v>3226</v>
      </c>
    </row>
    <row r="113" spans="1:5">
      <c r="A113" s="4" t="s">
        <v>32</v>
      </c>
      <c r="B113" s="5" t="n">
        <v>-5500</v>
      </c>
      <c r="C113" s="5" t="n">
        <v>26830</v>
      </c>
      <c r="D113" s="5" t="n">
        <v>-5500</v>
      </c>
      <c r="E113" s="5" t="n">
        <v>26830</v>
      </c>
    </row>
    <row r="114" spans="1:5">
      <c r="A114" s="4" t="s">
        <v>33</v>
      </c>
      <c r="B114" s="5" t="n">
        <v>437</v>
      </c>
      <c r="C114" s="5" t="n">
        <v>878</v>
      </c>
      <c r="D114" s="5" t="n">
        <v>1590</v>
      </c>
      <c r="E114" s="5" t="n">
        <v>2337</v>
      </c>
    </row>
    <row r="115" spans="1:5">
      <c r="A115" s="4" t="s">
        <v>34</v>
      </c>
      <c r="B115" s="5" t="n">
        <v>27284</v>
      </c>
      <c r="C115" s="5" t="n">
        <v>-17421</v>
      </c>
      <c r="D115" s="5" t="n">
        <v>55209</v>
      </c>
      <c r="E115" s="5" t="n">
        <v>-5355</v>
      </c>
    </row>
    <row r="116" spans="1:5">
      <c r="A116" s="4" t="s">
        <v>35</v>
      </c>
      <c r="B116" s="5" t="n">
        <v>-45</v>
      </c>
      <c r="C116" s="5" t="n">
        <v>-45</v>
      </c>
      <c r="D116" s="5" t="n">
        <v>-133</v>
      </c>
      <c r="E116" s="5" t="n">
        <v>-135</v>
      </c>
    </row>
    <row r="117" spans="1:5">
      <c r="A117" s="4" t="s">
        <v>423</v>
      </c>
      <c r="B117" s="5" t="n">
        <v>-11123</v>
      </c>
      <c r="C117" s="5" t="n">
        <v>-12006</v>
      </c>
      <c r="D117" s="5" t="n">
        <v>-33546</v>
      </c>
      <c r="E117" s="5" t="n">
        <v>-35235</v>
      </c>
    </row>
    <row r="118" spans="1:5">
      <c r="A118" s="4" t="s">
        <v>36</v>
      </c>
      <c r="B118" s="5" t="n">
        <v>239</v>
      </c>
      <c r="C118" s="5" t="n">
        <v>157</v>
      </c>
      <c r="D118" s="5" t="n">
        <v>624</v>
      </c>
      <c r="E118" s="5" t="n">
        <v>358</v>
      </c>
    </row>
    <row r="119" spans="1:5">
      <c r="A119" s="4" t="s">
        <v>424</v>
      </c>
      <c r="B119" s="5" t="n">
        <v>-35</v>
      </c>
      <c r="C119" s="5" t="n">
        <v>0</v>
      </c>
      <c r="D119" s="5" t="n">
        <v>-12</v>
      </c>
      <c r="E119" s="5" t="n">
        <v>0</v>
      </c>
    </row>
    <row r="120" spans="1:5">
      <c r="A120" s="4" t="s">
        <v>38</v>
      </c>
      <c r="B120" s="5" t="n">
        <v>483</v>
      </c>
      <c r="C120" s="5" t="n">
        <v>-219</v>
      </c>
      <c r="D120" s="5" t="n">
        <v>-1847</v>
      </c>
      <c r="E120" s="5" t="n">
        <v>-1173</v>
      </c>
    </row>
    <row r="121" spans="1:5">
      <c r="A121" s="4" t="s">
        <v>39</v>
      </c>
      <c r="B121" s="5" t="n">
        <v>16803</v>
      </c>
      <c r="C121" s="5" t="n">
        <v>-29534</v>
      </c>
      <c r="D121" s="5" t="n">
        <v>20295</v>
      </c>
      <c r="E121" s="5" t="n">
        <v>-41540</v>
      </c>
    </row>
    <row r="122" spans="1:5">
      <c r="A122" s="4" t="s">
        <v>40</v>
      </c>
      <c r="B122" s="5" t="n">
        <v>-3318</v>
      </c>
      <c r="C122" s="5" t="n">
        <v>1725</v>
      </c>
      <c r="D122" s="5" t="n">
        <v>-5562</v>
      </c>
      <c r="E122" s="5" t="n">
        <v>2646</v>
      </c>
    </row>
    <row r="123" spans="1:5">
      <c r="A123" s="4" t="s">
        <v>41</v>
      </c>
      <c r="B123" s="5" t="n">
        <v>13485</v>
      </c>
      <c r="C123" s="5" t="n">
        <v>-27809</v>
      </c>
      <c r="D123" s="5" t="n">
        <v>14733</v>
      </c>
      <c r="E123" s="5" t="n">
        <v>-38894</v>
      </c>
    </row>
    <row r="124" spans="1:5">
      <c r="A124" s="4" t="s">
        <v>425</v>
      </c>
      <c r="B124" s="5" t="n">
        <v>214</v>
      </c>
      <c r="C124" s="5" t="n">
        <v>155</v>
      </c>
      <c r="D124" s="5" t="n">
        <v>437</v>
      </c>
      <c r="E124" s="5" t="n">
        <v>891</v>
      </c>
    </row>
    <row r="125" spans="1:5">
      <c r="A125" s="4" t="s">
        <v>43</v>
      </c>
      <c r="B125" s="5" t="n">
        <v>13699</v>
      </c>
      <c r="C125" s="5" t="n">
        <v>-27654</v>
      </c>
      <c r="D125" s="5" t="n">
        <v>15170</v>
      </c>
      <c r="E125" s="5" t="n">
        <v>-38003</v>
      </c>
    </row>
    <row r="126" spans="1:5">
      <c r="A126" s="4" t="s">
        <v>426</v>
      </c>
      <c r="B126" s="5" t="n">
        <v>337</v>
      </c>
      <c r="C126" s="5" t="n">
        <v>303</v>
      </c>
      <c r="D126" s="5" t="n">
        <v>1166</v>
      </c>
      <c r="E126" s="5" t="n">
        <v>910</v>
      </c>
    </row>
    <row r="127" spans="1:5">
      <c r="A127" s="4" t="s">
        <v>59</v>
      </c>
      <c r="B127" s="5" t="n">
        <v>9</v>
      </c>
      <c r="C127" s="5" t="n">
        <v>8</v>
      </c>
      <c r="D127" s="5" t="n">
        <v>28</v>
      </c>
      <c r="E127" s="5" t="n">
        <v>25</v>
      </c>
    </row>
    <row r="128" spans="1:5">
      <c r="A128" s="4" t="s">
        <v>60</v>
      </c>
      <c r="B128" s="5" t="n">
        <v>346</v>
      </c>
      <c r="C128" s="5" t="n">
        <v>311</v>
      </c>
      <c r="D128" s="5" t="n">
        <v>1194</v>
      </c>
      <c r="E128" s="5" t="n">
        <v>935</v>
      </c>
    </row>
    <row r="129" spans="1:5">
      <c r="A129" s="4" t="s">
        <v>61</v>
      </c>
      <c r="B129" s="7" t="n">
        <v>14045</v>
      </c>
      <c r="C129" s="7" t="n">
        <v>-27343</v>
      </c>
      <c r="D129" s="7" t="n">
        <v>16364</v>
      </c>
      <c r="E129" s="7" t="n">
        <v>-370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2</v>
      </c>
      <c r="C1" s="2" t="s">
        <v>63</v>
      </c>
      <c r="D1" s="2" t="s">
        <v>24</v>
      </c>
      <c r="E1" s="2" t="s">
        <v>260</v>
      </c>
    </row>
    <row r="2" spans="1:5">
      <c r="A2" s="3" t="s">
        <v>434</v>
      </c>
    </row>
    <row r="3" spans="1:5">
      <c r="A3" s="4" t="s">
        <v>435</v>
      </c>
      <c r="B3" s="7" t="n">
        <v>174213</v>
      </c>
      <c r="C3" s="7" t="n">
        <v>132403</v>
      </c>
      <c r="D3" s="7" t="n">
        <v>117593</v>
      </c>
      <c r="E3" s="7" t="n">
        <v>115393</v>
      </c>
    </row>
    <row r="4" spans="1:5">
      <c r="A4" s="4" t="s">
        <v>66</v>
      </c>
      <c r="B4" s="5" t="n">
        <v>848</v>
      </c>
      <c r="C4" s="5" t="n">
        <v>1050</v>
      </c>
    </row>
    <row r="5" spans="1:5">
      <c r="A5" s="4" t="s">
        <v>67</v>
      </c>
      <c r="B5" s="5" t="n">
        <v>40367</v>
      </c>
      <c r="C5" s="5" t="n">
        <v>12432</v>
      </c>
    </row>
    <row r="6" spans="1:5">
      <c r="A6" s="4" t="s">
        <v>68</v>
      </c>
      <c r="B6" s="5" t="n">
        <v>11849</v>
      </c>
      <c r="C6" s="5" t="n">
        <v>16651</v>
      </c>
    </row>
    <row r="7" spans="1:5">
      <c r="A7" s="4" t="s">
        <v>69</v>
      </c>
      <c r="B7" s="5" t="n">
        <v>261756</v>
      </c>
      <c r="C7" s="5" t="n">
        <v>233563</v>
      </c>
    </row>
    <row r="8" spans="1:5">
      <c r="A8" s="4" t="s">
        <v>70</v>
      </c>
      <c r="B8" s="5" t="n">
        <v>21761</v>
      </c>
      <c r="C8" s="5" t="n">
        <v>22210</v>
      </c>
    </row>
    <row r="9" spans="1:5">
      <c r="A9" s="4" t="s">
        <v>71</v>
      </c>
      <c r="B9" s="5" t="n">
        <v>0</v>
      </c>
      <c r="C9" s="5" t="n">
        <v>22313</v>
      </c>
    </row>
    <row r="10" spans="1:5">
      <c r="A10" s="4" t="s">
        <v>72</v>
      </c>
      <c r="B10" s="5" t="n">
        <v>510794</v>
      </c>
      <c r="C10" s="5" t="n">
        <v>440622</v>
      </c>
    </row>
    <row r="11" spans="1:5">
      <c r="A11" s="4" t="s">
        <v>73</v>
      </c>
      <c r="B11" s="5" t="n">
        <v>984948</v>
      </c>
      <c r="C11" s="5" t="n">
        <v>1026285</v>
      </c>
    </row>
    <row r="12" spans="1:5">
      <c r="A12" s="4" t="s">
        <v>436</v>
      </c>
      <c r="B12" s="5" t="n">
        <v>0</v>
      </c>
      <c r="C12" s="5" t="n">
        <v>0</v>
      </c>
    </row>
    <row r="13" spans="1:5">
      <c r="A13" s="4" t="s">
        <v>437</v>
      </c>
      <c r="B13" s="5" t="n">
        <v>0</v>
      </c>
      <c r="C13" s="5" t="n">
        <v>0</v>
      </c>
    </row>
    <row r="14" spans="1:5">
      <c r="A14" s="4" t="s">
        <v>74</v>
      </c>
      <c r="B14" s="5" t="n">
        <v>67721</v>
      </c>
      <c r="C14" s="5" t="n">
        <v>73420</v>
      </c>
    </row>
    <row r="15" spans="1:5">
      <c r="A15" s="4" t="s">
        <v>75</v>
      </c>
      <c r="B15" s="5" t="n">
        <v>1563463</v>
      </c>
      <c r="C15" s="5" t="n">
        <v>1540327</v>
      </c>
    </row>
    <row r="16" spans="1:5">
      <c r="A16" s="4" t="s">
        <v>77</v>
      </c>
      <c r="B16" s="5" t="n">
        <v>97032</v>
      </c>
      <c r="C16" s="5" t="n">
        <v>94960</v>
      </c>
    </row>
    <row r="17" spans="1:5">
      <c r="A17" s="4" t="s">
        <v>78</v>
      </c>
      <c r="B17" s="5" t="n">
        <v>23657</v>
      </c>
      <c r="C17" s="5" t="n">
        <v>15368</v>
      </c>
    </row>
    <row r="18" spans="1:5">
      <c r="A18" s="4" t="s">
        <v>79</v>
      </c>
      <c r="B18" s="5" t="n">
        <v>56732</v>
      </c>
      <c r="C18" s="5" t="n">
        <v>50100</v>
      </c>
    </row>
    <row r="19" spans="1:5">
      <c r="A19" s="4" t="s">
        <v>80</v>
      </c>
      <c r="B19" s="5" t="n">
        <v>10444</v>
      </c>
      <c r="C19" s="5" t="n">
        <v>10917</v>
      </c>
    </row>
    <row r="20" spans="1:5">
      <c r="A20" s="4" t="s">
        <v>81</v>
      </c>
      <c r="B20" s="5" t="n">
        <v>7815</v>
      </c>
      <c r="C20" s="5" t="n">
        <v>7815</v>
      </c>
    </row>
    <row r="21" spans="1:5">
      <c r="A21" s="4" t="s">
        <v>82</v>
      </c>
      <c r="B21" s="5" t="n">
        <v>195680</v>
      </c>
      <c r="C21" s="5" t="n">
        <v>179160</v>
      </c>
    </row>
    <row r="22" spans="1:5">
      <c r="A22" s="4" t="s">
        <v>83</v>
      </c>
      <c r="B22" s="5" t="n">
        <v>248036</v>
      </c>
      <c r="C22" s="5" t="n">
        <v>247699</v>
      </c>
    </row>
    <row r="23" spans="1:5">
      <c r="A23" s="4" t="s">
        <v>84</v>
      </c>
      <c r="B23" s="5" t="n">
        <v>46835</v>
      </c>
      <c r="C23" s="5" t="n">
        <v>49493</v>
      </c>
    </row>
    <row r="24" spans="1:5">
      <c r="A24" s="4" t="s">
        <v>85</v>
      </c>
      <c r="B24" s="5" t="n">
        <v>128092</v>
      </c>
      <c r="C24" s="5" t="n">
        <v>126355</v>
      </c>
    </row>
    <row r="25" spans="1:5">
      <c r="A25" s="4" t="s">
        <v>438</v>
      </c>
      <c r="B25" s="5" t="n">
        <v>0</v>
      </c>
    </row>
    <row r="26" spans="1:5">
      <c r="A26" s="4" t="s">
        <v>86</v>
      </c>
      <c r="B26" s="5" t="n">
        <v>62094</v>
      </c>
      <c r="C26" s="5" t="n">
        <v>72026</v>
      </c>
    </row>
    <row r="27" spans="1:5">
      <c r="A27" s="4" t="s">
        <v>439</v>
      </c>
      <c r="C27" s="5" t="n">
        <v>0</v>
      </c>
    </row>
    <row r="28" spans="1:5">
      <c r="A28" s="4" t="s">
        <v>87</v>
      </c>
      <c r="B28" s="5" t="n">
        <v>109632</v>
      </c>
      <c r="C28" s="5" t="n">
        <v>108939</v>
      </c>
    </row>
    <row r="29" spans="1:5">
      <c r="A29" s="4" t="s">
        <v>88</v>
      </c>
      <c r="B29" s="5" t="n">
        <v>594689</v>
      </c>
      <c r="C29" s="5" t="n">
        <v>604512</v>
      </c>
    </row>
    <row r="30" spans="1:5">
      <c r="A30" s="4" t="s">
        <v>92</v>
      </c>
      <c r="B30" s="5" t="n">
        <v>1</v>
      </c>
      <c r="C30" s="5" t="n">
        <v>1</v>
      </c>
    </row>
    <row r="31" spans="1:5">
      <c r="A31" s="4" t="s">
        <v>93</v>
      </c>
      <c r="B31" s="5" t="n">
        <v>945</v>
      </c>
      <c r="C31" s="5" t="n">
        <v>944</v>
      </c>
    </row>
    <row r="32" spans="1:5">
      <c r="A32" s="4" t="s">
        <v>440</v>
      </c>
      <c r="B32" s="5" t="n">
        <v>772148</v>
      </c>
      <c r="C32" s="5" t="n">
        <v>755710</v>
      </c>
    </row>
    <row r="33" spans="1:5">
      <c r="A33" s="4" t="s">
        <v>98</v>
      </c>
      <c r="B33" s="5" t="n">
        <v>773094</v>
      </c>
      <c r="C33" s="5" t="n">
        <v>756655</v>
      </c>
    </row>
    <row r="34" spans="1:5">
      <c r="A34" s="4" t="s">
        <v>75</v>
      </c>
      <c r="B34" s="5" t="n">
        <v>1563463</v>
      </c>
      <c r="C34" s="5" t="n">
        <v>1540327</v>
      </c>
    </row>
    <row r="35" spans="1:5">
      <c r="A35" s="4" t="s">
        <v>427</v>
      </c>
    </row>
    <row r="36" spans="1:5">
      <c r="A36" s="3" t="s">
        <v>434</v>
      </c>
    </row>
    <row r="37" spans="1:5">
      <c r="A37" s="4" t="s">
        <v>435</v>
      </c>
      <c r="B37" s="5" t="n">
        <v>0</v>
      </c>
      <c r="C37" s="5" t="n">
        <v>0</v>
      </c>
      <c r="D37" s="5" t="n">
        <v>0</v>
      </c>
      <c r="E37" s="5" t="n">
        <v>0</v>
      </c>
    </row>
    <row r="38" spans="1:5">
      <c r="A38" s="4" t="s">
        <v>66</v>
      </c>
      <c r="B38" s="5" t="n">
        <v>0</v>
      </c>
      <c r="C38" s="5" t="n">
        <v>0</v>
      </c>
    </row>
    <row r="39" spans="1:5">
      <c r="A39" s="4" t="s">
        <v>67</v>
      </c>
      <c r="B39" s="5" t="n">
        <v>0</v>
      </c>
      <c r="C39" s="5" t="n">
        <v>0</v>
      </c>
    </row>
    <row r="40" spans="1:5">
      <c r="A40" s="4" t="s">
        <v>68</v>
      </c>
      <c r="B40" s="5" t="n">
        <v>0</v>
      </c>
      <c r="C40" s="5" t="n">
        <v>0</v>
      </c>
    </row>
    <row r="41" spans="1:5">
      <c r="A41" s="4" t="s">
        <v>69</v>
      </c>
      <c r="B41" s="5" t="n">
        <v>0</v>
      </c>
      <c r="C41" s="5" t="n">
        <v>0</v>
      </c>
    </row>
    <row r="42" spans="1:5">
      <c r="A42" s="4" t="s">
        <v>70</v>
      </c>
      <c r="B42" s="5" t="n">
        <v>0</v>
      </c>
      <c r="C42" s="5" t="n">
        <v>0</v>
      </c>
    </row>
    <row r="43" spans="1:5">
      <c r="A43" s="4" t="s">
        <v>71</v>
      </c>
      <c r="C43" s="5" t="n">
        <v>0</v>
      </c>
    </row>
    <row r="44" spans="1:5">
      <c r="A44" s="4" t="s">
        <v>72</v>
      </c>
      <c r="B44" s="5" t="n">
        <v>0</v>
      </c>
      <c r="C44" s="5" t="n">
        <v>0</v>
      </c>
    </row>
    <row r="45" spans="1:5">
      <c r="A45" s="4" t="s">
        <v>73</v>
      </c>
      <c r="B45" s="5" t="n">
        <v>0</v>
      </c>
      <c r="C45" s="5" t="n">
        <v>0</v>
      </c>
    </row>
    <row r="46" spans="1:5">
      <c r="A46" s="4" t="s">
        <v>436</v>
      </c>
      <c r="B46" s="5" t="n">
        <v>-791474</v>
      </c>
      <c r="C46" s="5" t="n">
        <v>-753899</v>
      </c>
    </row>
    <row r="47" spans="1:5">
      <c r="A47" s="4" t="s">
        <v>437</v>
      </c>
      <c r="B47" s="5" t="n">
        <v>-903437</v>
      </c>
      <c r="C47" s="5" t="n">
        <v>-878558</v>
      </c>
    </row>
    <row r="48" spans="1:5">
      <c r="A48" s="4" t="s">
        <v>74</v>
      </c>
      <c r="B48" s="5" t="n">
        <v>-31915</v>
      </c>
      <c r="C48" s="5" t="n">
        <v>-31722</v>
      </c>
    </row>
    <row r="49" spans="1:5">
      <c r="A49" s="4" t="s">
        <v>75</v>
      </c>
      <c r="B49" s="5" t="n">
        <v>-1726826</v>
      </c>
      <c r="C49" s="5" t="n">
        <v>-1664179</v>
      </c>
    </row>
    <row r="50" spans="1:5">
      <c r="A50" s="4" t="s">
        <v>77</v>
      </c>
      <c r="B50" s="5" t="n">
        <v>0</v>
      </c>
      <c r="C50" s="5" t="n">
        <v>0</v>
      </c>
    </row>
    <row r="51" spans="1:5">
      <c r="A51" s="4" t="s">
        <v>78</v>
      </c>
      <c r="B51" s="5" t="n">
        <v>0</v>
      </c>
      <c r="C51" s="5" t="n">
        <v>0</v>
      </c>
    </row>
    <row r="52" spans="1:5">
      <c r="A52" s="4" t="s">
        <v>79</v>
      </c>
      <c r="B52" s="5" t="n">
        <v>0</v>
      </c>
      <c r="C52" s="5" t="n">
        <v>0</v>
      </c>
    </row>
    <row r="53" spans="1:5">
      <c r="A53" s="4" t="s">
        <v>80</v>
      </c>
      <c r="B53" s="5" t="n">
        <v>0</v>
      </c>
      <c r="C53" s="5" t="n">
        <v>0</v>
      </c>
    </row>
    <row r="54" spans="1:5">
      <c r="A54" s="4" t="s">
        <v>81</v>
      </c>
      <c r="B54" s="5" t="n">
        <v>0</v>
      </c>
      <c r="C54" s="5" t="n">
        <v>0</v>
      </c>
    </row>
    <row r="55" spans="1:5">
      <c r="A55" s="4" t="s">
        <v>82</v>
      </c>
      <c r="B55" s="5" t="n">
        <v>0</v>
      </c>
      <c r="C55" s="5" t="n">
        <v>0</v>
      </c>
    </row>
    <row r="56" spans="1:5">
      <c r="A56" s="4" t="s">
        <v>83</v>
      </c>
      <c r="B56" s="5" t="n">
        <v>0</v>
      </c>
      <c r="C56" s="5" t="n">
        <v>0</v>
      </c>
    </row>
    <row r="57" spans="1:5">
      <c r="A57" s="4" t="s">
        <v>84</v>
      </c>
      <c r="B57" s="5" t="n">
        <v>-31915</v>
      </c>
      <c r="C57" s="5" t="n">
        <v>-31722</v>
      </c>
    </row>
    <row r="58" spans="1:5">
      <c r="A58" s="4" t="s">
        <v>85</v>
      </c>
      <c r="B58" s="5" t="n">
        <v>0</v>
      </c>
      <c r="C58" s="5" t="n">
        <v>0</v>
      </c>
    </row>
    <row r="59" spans="1:5">
      <c r="A59" s="4" t="s">
        <v>438</v>
      </c>
      <c r="B59" s="5" t="n">
        <v>-903437</v>
      </c>
    </row>
    <row r="60" spans="1:5">
      <c r="A60" s="4" t="s">
        <v>86</v>
      </c>
      <c r="B60" s="5" t="n">
        <v>0</v>
      </c>
      <c r="C60" s="5" t="n">
        <v>0</v>
      </c>
    </row>
    <row r="61" spans="1:5">
      <c r="A61" s="4" t="s">
        <v>439</v>
      </c>
      <c r="C61" s="5" t="n">
        <v>-878558</v>
      </c>
    </row>
    <row r="62" spans="1:5">
      <c r="A62" s="4" t="s">
        <v>87</v>
      </c>
      <c r="B62" s="5" t="n">
        <v>0</v>
      </c>
      <c r="C62" s="5" t="n">
        <v>0</v>
      </c>
    </row>
    <row r="63" spans="1:5">
      <c r="A63" s="4" t="s">
        <v>88</v>
      </c>
      <c r="B63" s="5" t="n">
        <v>-935352</v>
      </c>
      <c r="C63" s="5" t="n">
        <v>-910280</v>
      </c>
    </row>
    <row r="64" spans="1:5">
      <c r="A64" s="4" t="s">
        <v>92</v>
      </c>
      <c r="B64" s="5" t="n">
        <v>0</v>
      </c>
      <c r="C64" s="5" t="n">
        <v>0</v>
      </c>
    </row>
    <row r="65" spans="1:5">
      <c r="A65" s="4" t="s">
        <v>93</v>
      </c>
      <c r="B65" s="5" t="n">
        <v>-60</v>
      </c>
      <c r="C65" s="5" t="n">
        <v>-60</v>
      </c>
    </row>
    <row r="66" spans="1:5">
      <c r="A66" s="4" t="s">
        <v>440</v>
      </c>
      <c r="B66" s="5" t="n">
        <v>-791414</v>
      </c>
      <c r="C66" s="5" t="n">
        <v>-753839</v>
      </c>
    </row>
    <row r="67" spans="1:5">
      <c r="A67" s="4" t="s">
        <v>98</v>
      </c>
      <c r="B67" s="5" t="n">
        <v>-791474</v>
      </c>
      <c r="C67" s="5" t="n">
        <v>-753899</v>
      </c>
    </row>
    <row r="68" spans="1:5">
      <c r="A68" s="4" t="s">
        <v>75</v>
      </c>
      <c r="B68" s="5" t="n">
        <v>-1726826</v>
      </c>
      <c r="C68" s="5" t="n">
        <v>-1664179</v>
      </c>
    </row>
    <row r="69" spans="1:5">
      <c r="A69" s="4" t="s">
        <v>428</v>
      </c>
    </row>
    <row r="70" spans="1:5">
      <c r="A70" s="3" t="s">
        <v>434</v>
      </c>
    </row>
    <row r="71" spans="1:5">
      <c r="A71" s="4" t="s">
        <v>435</v>
      </c>
      <c r="B71" s="5" t="n">
        <v>70752</v>
      </c>
      <c r="C71" s="5" t="n">
        <v>36670</v>
      </c>
      <c r="D71" s="5" t="n">
        <v>37605</v>
      </c>
      <c r="E71" s="5" t="n">
        <v>58421</v>
      </c>
    </row>
    <row r="72" spans="1:5">
      <c r="A72" s="4" t="s">
        <v>66</v>
      </c>
      <c r="B72" s="5" t="n">
        <v>0</v>
      </c>
      <c r="C72" s="5" t="n">
        <v>0</v>
      </c>
    </row>
    <row r="73" spans="1:5">
      <c r="A73" s="4" t="s">
        <v>67</v>
      </c>
      <c r="B73" s="5" t="n">
        <v>0</v>
      </c>
      <c r="C73" s="5" t="n">
        <v>167</v>
      </c>
    </row>
    <row r="74" spans="1:5">
      <c r="A74" s="4" t="s">
        <v>68</v>
      </c>
      <c r="B74" s="5" t="n">
        <v>42</v>
      </c>
      <c r="C74" s="5" t="n">
        <v>42</v>
      </c>
    </row>
    <row r="75" spans="1:5">
      <c r="A75" s="4" t="s">
        <v>69</v>
      </c>
      <c r="B75" s="5" t="n">
        <v>180</v>
      </c>
      <c r="C75" s="5" t="n">
        <v>180</v>
      </c>
    </row>
    <row r="76" spans="1:5">
      <c r="A76" s="4" t="s">
        <v>70</v>
      </c>
      <c r="B76" s="5" t="n">
        <v>5959</v>
      </c>
      <c r="C76" s="5" t="n">
        <v>6838</v>
      </c>
    </row>
    <row r="77" spans="1:5">
      <c r="A77" s="4" t="s">
        <v>71</v>
      </c>
      <c r="C77" s="5" t="n">
        <v>0</v>
      </c>
    </row>
    <row r="78" spans="1:5">
      <c r="A78" s="4" t="s">
        <v>72</v>
      </c>
      <c r="B78" s="5" t="n">
        <v>76933</v>
      </c>
      <c r="C78" s="5" t="n">
        <v>43897</v>
      </c>
    </row>
    <row r="79" spans="1:5">
      <c r="A79" s="4" t="s">
        <v>73</v>
      </c>
      <c r="B79" s="5" t="n">
        <v>17970</v>
      </c>
      <c r="C79" s="5" t="n">
        <v>12311</v>
      </c>
    </row>
    <row r="80" spans="1:5">
      <c r="A80" s="4" t="s">
        <v>436</v>
      </c>
      <c r="B80" s="5" t="n">
        <v>736345</v>
      </c>
      <c r="C80" s="5" t="n">
        <v>702659</v>
      </c>
    </row>
    <row r="81" spans="1:5">
      <c r="A81" s="4" t="s">
        <v>437</v>
      </c>
      <c r="B81" s="5" t="n">
        <v>514676</v>
      </c>
      <c r="C81" s="5" t="n">
        <v>529873</v>
      </c>
    </row>
    <row r="82" spans="1:5">
      <c r="A82" s="4" t="s">
        <v>74</v>
      </c>
      <c r="B82" s="5" t="n">
        <v>27834</v>
      </c>
      <c r="C82" s="5" t="n">
        <v>28215</v>
      </c>
    </row>
    <row r="83" spans="1:5">
      <c r="A83" s="4" t="s">
        <v>75</v>
      </c>
      <c r="B83" s="5" t="n">
        <v>1373758</v>
      </c>
      <c r="C83" s="5" t="n">
        <v>1316955</v>
      </c>
    </row>
    <row r="84" spans="1:5">
      <c r="A84" s="4" t="s">
        <v>77</v>
      </c>
      <c r="B84" s="5" t="n">
        <v>2712</v>
      </c>
      <c r="C84" s="5" t="n">
        <v>6125</v>
      </c>
    </row>
    <row r="85" spans="1:5">
      <c r="A85" s="4" t="s">
        <v>78</v>
      </c>
      <c r="B85" s="5" t="n">
        <v>785</v>
      </c>
      <c r="C85" s="5" t="n">
        <v>417</v>
      </c>
    </row>
    <row r="86" spans="1:5">
      <c r="A86" s="4" t="s">
        <v>79</v>
      </c>
      <c r="B86" s="5" t="n">
        <v>18965</v>
      </c>
      <c r="C86" s="5" t="n">
        <v>11950</v>
      </c>
    </row>
    <row r="87" spans="1:5">
      <c r="A87" s="4" t="s">
        <v>80</v>
      </c>
      <c r="B87" s="5" t="n">
        <v>1933</v>
      </c>
      <c r="C87" s="5" t="n">
        <v>1932</v>
      </c>
    </row>
    <row r="88" spans="1:5">
      <c r="A88" s="4" t="s">
        <v>81</v>
      </c>
      <c r="B88" s="5" t="n">
        <v>0</v>
      </c>
      <c r="C88" s="5" t="n">
        <v>0</v>
      </c>
    </row>
    <row r="89" spans="1:5">
      <c r="A89" s="4" t="s">
        <v>82</v>
      </c>
      <c r="B89" s="5" t="n">
        <v>24395</v>
      </c>
      <c r="C89" s="5" t="n">
        <v>20424</v>
      </c>
    </row>
    <row r="90" spans="1:5">
      <c r="A90" s="4" t="s">
        <v>83</v>
      </c>
      <c r="B90" s="5" t="n">
        <v>248036</v>
      </c>
      <c r="C90" s="5" t="n">
        <v>247699</v>
      </c>
    </row>
    <row r="91" spans="1:5">
      <c r="A91" s="4" t="s">
        <v>84</v>
      </c>
      <c r="B91" s="5" t="n">
        <v>45587</v>
      </c>
      <c r="C91" s="5" t="n">
        <v>46390</v>
      </c>
    </row>
    <row r="92" spans="1:5">
      <c r="A92" s="4" t="s">
        <v>85</v>
      </c>
      <c r="B92" s="5" t="n">
        <v>3873</v>
      </c>
      <c r="C92" s="5" t="n">
        <v>4380</v>
      </c>
    </row>
    <row r="93" spans="1:5">
      <c r="A93" s="4" t="s">
        <v>438</v>
      </c>
      <c r="B93" s="5" t="n">
        <v>270878</v>
      </c>
    </row>
    <row r="94" spans="1:5">
      <c r="A94" s="4" t="s">
        <v>86</v>
      </c>
      <c r="B94" s="5" t="n">
        <v>7895</v>
      </c>
      <c r="C94" s="5" t="n">
        <v>4160</v>
      </c>
    </row>
    <row r="95" spans="1:5">
      <c r="A95" s="4" t="s">
        <v>439</v>
      </c>
      <c r="C95" s="5" t="n">
        <v>237247</v>
      </c>
    </row>
    <row r="96" spans="1:5">
      <c r="A96" s="4" t="s">
        <v>87</v>
      </c>
      <c r="B96" s="5" t="n">
        <v>0</v>
      </c>
      <c r="C96" s="5" t="n">
        <v>0</v>
      </c>
    </row>
    <row r="97" spans="1:5">
      <c r="A97" s="4" t="s">
        <v>88</v>
      </c>
      <c r="B97" s="5" t="n">
        <v>576269</v>
      </c>
      <c r="C97" s="5" t="n">
        <v>539876</v>
      </c>
    </row>
    <row r="98" spans="1:5">
      <c r="A98" s="4" t="s">
        <v>92</v>
      </c>
      <c r="B98" s="5" t="n">
        <v>1</v>
      </c>
      <c r="C98" s="5" t="n">
        <v>1</v>
      </c>
    </row>
    <row r="99" spans="1:5">
      <c r="A99" s="4" t="s">
        <v>93</v>
      </c>
      <c r="B99" s="5" t="n">
        <v>945</v>
      </c>
      <c r="C99" s="5" t="n">
        <v>944</v>
      </c>
    </row>
    <row r="100" spans="1:5">
      <c r="A100" s="4" t="s">
        <v>440</v>
      </c>
      <c r="B100" s="5" t="n">
        <v>772148</v>
      </c>
      <c r="C100" s="5" t="n">
        <v>755710</v>
      </c>
    </row>
    <row r="101" spans="1:5">
      <c r="A101" s="4" t="s">
        <v>98</v>
      </c>
      <c r="B101" s="5" t="n">
        <v>773094</v>
      </c>
      <c r="C101" s="5" t="n">
        <v>756655</v>
      </c>
    </row>
    <row r="102" spans="1:5">
      <c r="A102" s="4" t="s">
        <v>75</v>
      </c>
      <c r="B102" s="5" t="n">
        <v>1373758</v>
      </c>
      <c r="C102" s="5" t="n">
        <v>1316955</v>
      </c>
    </row>
    <row r="103" spans="1:5">
      <c r="A103" s="4" t="s">
        <v>431</v>
      </c>
    </row>
    <row r="104" spans="1:5">
      <c r="A104" s="3" t="s">
        <v>434</v>
      </c>
    </row>
    <row r="105" spans="1:5">
      <c r="A105" s="4" t="s">
        <v>435</v>
      </c>
      <c r="B105" s="5" t="n">
        <v>-217</v>
      </c>
      <c r="C105" s="5" t="n">
        <v>-255</v>
      </c>
      <c r="D105" s="5" t="n">
        <v>-125</v>
      </c>
      <c r="E105" s="5" t="n">
        <v>-3647</v>
      </c>
    </row>
    <row r="106" spans="1:5">
      <c r="A106" s="4" t="s">
        <v>66</v>
      </c>
      <c r="B106" s="5" t="n">
        <v>800</v>
      </c>
      <c r="C106" s="5" t="n">
        <v>794</v>
      </c>
    </row>
    <row r="107" spans="1:5">
      <c r="A107" s="4" t="s">
        <v>67</v>
      </c>
      <c r="B107" s="5" t="n">
        <v>40117</v>
      </c>
      <c r="C107" s="5" t="n">
        <v>11883</v>
      </c>
    </row>
    <row r="108" spans="1:5">
      <c r="A108" s="4" t="s">
        <v>68</v>
      </c>
      <c r="B108" s="5" t="n">
        <v>11806</v>
      </c>
      <c r="C108" s="5" t="n">
        <v>16606</v>
      </c>
    </row>
    <row r="109" spans="1:5">
      <c r="A109" s="4" t="s">
        <v>69</v>
      </c>
      <c r="B109" s="5" t="n">
        <v>165288</v>
      </c>
      <c r="C109" s="5" t="n">
        <v>146689</v>
      </c>
    </row>
    <row r="110" spans="1:5">
      <c r="A110" s="4" t="s">
        <v>70</v>
      </c>
      <c r="B110" s="5" t="n">
        <v>6176</v>
      </c>
      <c r="C110" s="5" t="n">
        <v>5699</v>
      </c>
    </row>
    <row r="111" spans="1:5">
      <c r="A111" s="4" t="s">
        <v>71</v>
      </c>
      <c r="C111" s="5" t="n">
        <v>0</v>
      </c>
    </row>
    <row r="112" spans="1:5">
      <c r="A112" s="4" t="s">
        <v>72</v>
      </c>
      <c r="B112" s="5" t="n">
        <v>223970</v>
      </c>
      <c r="C112" s="5" t="n">
        <v>181416</v>
      </c>
    </row>
    <row r="113" spans="1:5">
      <c r="A113" s="4" t="s">
        <v>73</v>
      </c>
      <c r="B113" s="5" t="n">
        <v>303708</v>
      </c>
      <c r="C113" s="5" t="n">
        <v>328069</v>
      </c>
    </row>
    <row r="114" spans="1:5">
      <c r="A114" s="4" t="s">
        <v>436</v>
      </c>
      <c r="B114" s="5" t="n">
        <v>55129</v>
      </c>
      <c r="C114" s="5" t="n">
        <v>51240</v>
      </c>
    </row>
    <row r="115" spans="1:5">
      <c r="A115" s="4" t="s">
        <v>437</v>
      </c>
      <c r="B115" s="5" t="n">
        <v>379331</v>
      </c>
      <c r="C115" s="5" t="n">
        <v>346893</v>
      </c>
    </row>
    <row r="116" spans="1:5">
      <c r="A116" s="4" t="s">
        <v>74</v>
      </c>
      <c r="B116" s="5" t="n">
        <v>43915</v>
      </c>
      <c r="C116" s="5" t="n">
        <v>49331</v>
      </c>
    </row>
    <row r="117" spans="1:5">
      <c r="A117" s="4" t="s">
        <v>75</v>
      </c>
      <c r="B117" s="5" t="n">
        <v>1006053</v>
      </c>
      <c r="C117" s="5" t="n">
        <v>956949</v>
      </c>
    </row>
    <row r="118" spans="1:5">
      <c r="A118" s="4" t="s">
        <v>77</v>
      </c>
      <c r="B118" s="5" t="n">
        <v>53785</v>
      </c>
      <c r="C118" s="5" t="n">
        <v>52921</v>
      </c>
    </row>
    <row r="119" spans="1:5">
      <c r="A119" s="4" t="s">
        <v>78</v>
      </c>
      <c r="B119" s="5" t="n">
        <v>15902</v>
      </c>
      <c r="C119" s="5" t="n">
        <v>9641</v>
      </c>
    </row>
    <row r="120" spans="1:5">
      <c r="A120" s="4" t="s">
        <v>79</v>
      </c>
      <c r="B120" s="5" t="n">
        <v>19035</v>
      </c>
      <c r="C120" s="5" t="n">
        <v>17744</v>
      </c>
    </row>
    <row r="121" spans="1:5">
      <c r="A121" s="4" t="s">
        <v>80</v>
      </c>
      <c r="B121" s="5" t="n">
        <v>8020</v>
      </c>
      <c r="C121" s="5" t="n">
        <v>8317</v>
      </c>
    </row>
    <row r="122" spans="1:5">
      <c r="A122" s="4" t="s">
        <v>81</v>
      </c>
      <c r="B122" s="5" t="n">
        <v>7815</v>
      </c>
      <c r="C122" s="5" t="n">
        <v>7815</v>
      </c>
    </row>
    <row r="123" spans="1:5">
      <c r="A123" s="4" t="s">
        <v>82</v>
      </c>
      <c r="B123" s="5" t="n">
        <v>104557</v>
      </c>
      <c r="C123" s="5" t="n">
        <v>96438</v>
      </c>
    </row>
    <row r="124" spans="1:5">
      <c r="A124" s="4" t="s">
        <v>83</v>
      </c>
      <c r="B124" s="5" t="n">
        <v>0</v>
      </c>
      <c r="C124" s="5" t="n">
        <v>0</v>
      </c>
    </row>
    <row r="125" spans="1:5">
      <c r="A125" s="4" t="s">
        <v>84</v>
      </c>
      <c r="B125" s="5" t="n">
        <v>19666</v>
      </c>
      <c r="C125" s="5" t="n">
        <v>20167</v>
      </c>
    </row>
    <row r="126" spans="1:5">
      <c r="A126" s="4" t="s">
        <v>85</v>
      </c>
      <c r="B126" s="5" t="n">
        <v>122549</v>
      </c>
      <c r="C126" s="5" t="n">
        <v>120242</v>
      </c>
    </row>
    <row r="127" spans="1:5">
      <c r="A127" s="4" t="s">
        <v>438</v>
      </c>
      <c r="B127" s="5" t="n">
        <v>59395</v>
      </c>
    </row>
    <row r="128" spans="1:5">
      <c r="A128" s="4" t="s">
        <v>86</v>
      </c>
      <c r="B128" s="5" t="n">
        <v>32115</v>
      </c>
      <c r="C128" s="5" t="n">
        <v>30920</v>
      </c>
    </row>
    <row r="129" spans="1:5">
      <c r="A129" s="4" t="s">
        <v>439</v>
      </c>
      <c r="C129" s="5" t="n">
        <v>42609</v>
      </c>
    </row>
    <row r="130" spans="1:5">
      <c r="A130" s="4" t="s">
        <v>87</v>
      </c>
      <c r="B130" s="5" t="n">
        <v>2721</v>
      </c>
      <c r="C130" s="5" t="n">
        <v>2735</v>
      </c>
    </row>
    <row r="131" spans="1:5">
      <c r="A131" s="4" t="s">
        <v>88</v>
      </c>
      <c r="B131" s="5" t="n">
        <v>236446</v>
      </c>
      <c r="C131" s="5" t="n">
        <v>216673</v>
      </c>
    </row>
    <row r="132" spans="1:5">
      <c r="A132" s="4" t="s">
        <v>92</v>
      </c>
      <c r="B132" s="5" t="n">
        <v>0</v>
      </c>
      <c r="C132" s="5" t="n">
        <v>0</v>
      </c>
    </row>
    <row r="133" spans="1:5">
      <c r="A133" s="4" t="s">
        <v>93</v>
      </c>
      <c r="B133" s="5" t="n">
        <v>1</v>
      </c>
      <c r="C133" s="5" t="n">
        <v>1</v>
      </c>
    </row>
    <row r="134" spans="1:5">
      <c r="A134" s="4" t="s">
        <v>440</v>
      </c>
      <c r="B134" s="5" t="n">
        <v>665049</v>
      </c>
      <c r="C134" s="5" t="n">
        <v>643837</v>
      </c>
    </row>
    <row r="135" spans="1:5">
      <c r="A135" s="4" t="s">
        <v>98</v>
      </c>
      <c r="B135" s="5" t="n">
        <v>665050</v>
      </c>
      <c r="C135" s="5" t="n">
        <v>643838</v>
      </c>
    </row>
    <row r="136" spans="1:5">
      <c r="A136" s="4" t="s">
        <v>75</v>
      </c>
      <c r="B136" s="5" t="n">
        <v>1006053</v>
      </c>
      <c r="C136" s="5" t="n">
        <v>956949</v>
      </c>
    </row>
    <row r="137" spans="1:5">
      <c r="A137" s="4" t="s">
        <v>432</v>
      </c>
    </row>
    <row r="138" spans="1:5">
      <c r="A138" s="3" t="s">
        <v>434</v>
      </c>
    </row>
    <row r="139" spans="1:5">
      <c r="A139" s="4" t="s">
        <v>435</v>
      </c>
      <c r="B139" s="5" t="n">
        <v>103678</v>
      </c>
      <c r="C139" s="5" t="n">
        <v>95988</v>
      </c>
      <c r="D139" s="7" t="n">
        <v>80113</v>
      </c>
      <c r="E139" s="7" t="n">
        <v>60619</v>
      </c>
    </row>
    <row r="140" spans="1:5">
      <c r="A140" s="4" t="s">
        <v>66</v>
      </c>
      <c r="B140" s="5" t="n">
        <v>48</v>
      </c>
      <c r="C140" s="5" t="n">
        <v>256</v>
      </c>
    </row>
    <row r="141" spans="1:5">
      <c r="A141" s="4" t="s">
        <v>67</v>
      </c>
      <c r="B141" s="5" t="n">
        <v>250</v>
      </c>
      <c r="C141" s="5" t="n">
        <v>382</v>
      </c>
    </row>
    <row r="142" spans="1:5">
      <c r="A142" s="4" t="s">
        <v>68</v>
      </c>
      <c r="B142" s="5" t="n">
        <v>1</v>
      </c>
      <c r="C142" s="5" t="n">
        <v>3</v>
      </c>
    </row>
    <row r="143" spans="1:5">
      <c r="A143" s="4" t="s">
        <v>69</v>
      </c>
      <c r="B143" s="5" t="n">
        <v>96288</v>
      </c>
      <c r="C143" s="5" t="n">
        <v>86694</v>
      </c>
    </row>
    <row r="144" spans="1:5">
      <c r="A144" s="4" t="s">
        <v>70</v>
      </c>
      <c r="B144" s="5" t="n">
        <v>9626</v>
      </c>
      <c r="C144" s="5" t="n">
        <v>9673</v>
      </c>
    </row>
    <row r="145" spans="1:5">
      <c r="A145" s="4" t="s">
        <v>71</v>
      </c>
      <c r="C145" s="5" t="n">
        <v>22313</v>
      </c>
    </row>
    <row r="146" spans="1:5">
      <c r="A146" s="4" t="s">
        <v>72</v>
      </c>
      <c r="B146" s="5" t="n">
        <v>209891</v>
      </c>
      <c r="C146" s="5" t="n">
        <v>215309</v>
      </c>
    </row>
    <row r="147" spans="1:5">
      <c r="A147" s="4" t="s">
        <v>73</v>
      </c>
      <c r="B147" s="5" t="n">
        <v>663270</v>
      </c>
      <c r="C147" s="5" t="n">
        <v>685905</v>
      </c>
    </row>
    <row r="148" spans="1:5">
      <c r="A148" s="4" t="s">
        <v>436</v>
      </c>
      <c r="B148" s="5" t="n">
        <v>0</v>
      </c>
      <c r="C148" s="5" t="n">
        <v>0</v>
      </c>
    </row>
    <row r="149" spans="1:5">
      <c r="A149" s="4" t="s">
        <v>437</v>
      </c>
      <c r="B149" s="5" t="n">
        <v>9430</v>
      </c>
      <c r="C149" s="5" t="n">
        <v>1792</v>
      </c>
    </row>
    <row r="150" spans="1:5">
      <c r="A150" s="4" t="s">
        <v>74</v>
      </c>
      <c r="B150" s="5" t="n">
        <v>27887</v>
      </c>
      <c r="C150" s="5" t="n">
        <v>27596</v>
      </c>
    </row>
    <row r="151" spans="1:5">
      <c r="A151" s="4" t="s">
        <v>75</v>
      </c>
      <c r="B151" s="5" t="n">
        <v>910478</v>
      </c>
      <c r="C151" s="5" t="n">
        <v>930602</v>
      </c>
    </row>
    <row r="152" spans="1:5">
      <c r="A152" s="4" t="s">
        <v>77</v>
      </c>
      <c r="B152" s="5" t="n">
        <v>40535</v>
      </c>
      <c r="C152" s="5" t="n">
        <v>35914</v>
      </c>
    </row>
    <row r="153" spans="1:5">
      <c r="A153" s="4" t="s">
        <v>78</v>
      </c>
      <c r="B153" s="5" t="n">
        <v>6970</v>
      </c>
      <c r="C153" s="5" t="n">
        <v>5310</v>
      </c>
    </row>
    <row r="154" spans="1:5">
      <c r="A154" s="4" t="s">
        <v>79</v>
      </c>
      <c r="B154" s="5" t="n">
        <v>18732</v>
      </c>
      <c r="C154" s="5" t="n">
        <v>20406</v>
      </c>
    </row>
    <row r="155" spans="1:5">
      <c r="A155" s="4" t="s">
        <v>80</v>
      </c>
      <c r="B155" s="5" t="n">
        <v>491</v>
      </c>
      <c r="C155" s="5" t="n">
        <v>668</v>
      </c>
    </row>
    <row r="156" spans="1:5">
      <c r="A156" s="4" t="s">
        <v>81</v>
      </c>
      <c r="B156" s="5" t="n">
        <v>0</v>
      </c>
      <c r="C156" s="5" t="n">
        <v>0</v>
      </c>
    </row>
    <row r="157" spans="1:5">
      <c r="A157" s="4" t="s">
        <v>82</v>
      </c>
      <c r="B157" s="5" t="n">
        <v>66728</v>
      </c>
      <c r="C157" s="5" t="n">
        <v>62298</v>
      </c>
    </row>
    <row r="158" spans="1:5">
      <c r="A158" s="4" t="s">
        <v>83</v>
      </c>
      <c r="B158" s="5" t="n">
        <v>0</v>
      </c>
      <c r="C158" s="5" t="n">
        <v>0</v>
      </c>
    </row>
    <row r="159" spans="1:5">
      <c r="A159" s="4" t="s">
        <v>84</v>
      </c>
      <c r="B159" s="5" t="n">
        <v>13497</v>
      </c>
      <c r="C159" s="5" t="n">
        <v>14658</v>
      </c>
    </row>
    <row r="160" spans="1:5">
      <c r="A160" s="4" t="s">
        <v>85</v>
      </c>
      <c r="B160" s="5" t="n">
        <v>1670</v>
      </c>
      <c r="C160" s="5" t="n">
        <v>1733</v>
      </c>
    </row>
    <row r="161" spans="1:5">
      <c r="A161" s="4" t="s">
        <v>438</v>
      </c>
      <c r="B161" s="5" t="n">
        <v>573164</v>
      </c>
    </row>
    <row r="162" spans="1:5">
      <c r="A162" s="4" t="s">
        <v>86</v>
      </c>
      <c r="B162" s="5" t="n">
        <v>22084</v>
      </c>
      <c r="C162" s="5" t="n">
        <v>36946</v>
      </c>
    </row>
    <row r="163" spans="1:5">
      <c r="A163" s="4" t="s">
        <v>439</v>
      </c>
      <c r="C163" s="5" t="n">
        <v>598702</v>
      </c>
    </row>
    <row r="164" spans="1:5">
      <c r="A164" s="4" t="s">
        <v>87</v>
      </c>
      <c r="B164" s="5" t="n">
        <v>106911</v>
      </c>
      <c r="C164" s="5" t="n">
        <v>106204</v>
      </c>
    </row>
    <row r="165" spans="1:5">
      <c r="A165" s="4" t="s">
        <v>88</v>
      </c>
      <c r="B165" s="5" t="n">
        <v>717326</v>
      </c>
      <c r="C165" s="5" t="n">
        <v>758243</v>
      </c>
    </row>
    <row r="166" spans="1:5">
      <c r="A166" s="4" t="s">
        <v>92</v>
      </c>
      <c r="B166" s="5" t="n">
        <v>0</v>
      </c>
      <c r="C166" s="5" t="n">
        <v>0</v>
      </c>
    </row>
    <row r="167" spans="1:5">
      <c r="A167" s="4" t="s">
        <v>93</v>
      </c>
      <c r="B167" s="5" t="n">
        <v>59</v>
      </c>
      <c r="C167" s="5" t="n">
        <v>59</v>
      </c>
    </row>
    <row r="168" spans="1:5">
      <c r="A168" s="4" t="s">
        <v>440</v>
      </c>
      <c r="B168" s="5" t="n">
        <v>126365</v>
      </c>
      <c r="C168" s="5" t="n">
        <v>110002</v>
      </c>
    </row>
    <row r="169" spans="1:5">
      <c r="A169" s="4" t="s">
        <v>98</v>
      </c>
      <c r="B169" s="5" t="n">
        <v>126424</v>
      </c>
      <c r="C169" s="5" t="n">
        <v>110061</v>
      </c>
    </row>
    <row r="170" spans="1:5">
      <c r="A170" s="4" t="s">
        <v>75</v>
      </c>
      <c r="B170" s="7" t="n">
        <v>910478</v>
      </c>
      <c r="C170" s="7" t="n">
        <v>9306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24</v>
      </c>
    </row>
    <row r="3" spans="1:3">
      <c r="A3" s="3" t="s">
        <v>100</v>
      </c>
    </row>
    <row r="4" spans="1:3">
      <c r="A4" s="4" t="s">
        <v>442</v>
      </c>
      <c r="B4" s="7" t="n">
        <v>50667</v>
      </c>
      <c r="C4" s="7" t="n">
        <v>15327</v>
      </c>
    </row>
    <row r="5" spans="1:3">
      <c r="A5" s="3" t="s">
        <v>443</v>
      </c>
    </row>
    <row r="6" spans="1:3">
      <c r="A6" s="4" t="s">
        <v>115</v>
      </c>
      <c r="B6" s="5" t="n">
        <v>-23590</v>
      </c>
      <c r="C6" s="5" t="n">
        <v>-13127</v>
      </c>
    </row>
    <row r="7" spans="1:3">
      <c r="A7" s="4" t="s">
        <v>444</v>
      </c>
      <c r="B7" s="5" t="n">
        <v>14452</v>
      </c>
      <c r="C7" s="5" t="n">
        <v>0</v>
      </c>
    </row>
    <row r="8" spans="1:3">
      <c r="A8" s="4" t="s">
        <v>445</v>
      </c>
      <c r="B8" s="5" t="n">
        <v>0</v>
      </c>
    </row>
    <row r="9" spans="1:3">
      <c r="A9" s="4" t="s">
        <v>117</v>
      </c>
      <c r="B9" s="5" t="n">
        <v>-9138</v>
      </c>
      <c r="C9" s="5" t="n">
        <v>-13127</v>
      </c>
    </row>
    <row r="10" spans="1:3">
      <c r="A10" s="3" t="s">
        <v>446</v>
      </c>
    </row>
    <row r="11" spans="1:3">
      <c r="A11" s="4" t="s">
        <v>119</v>
      </c>
      <c r="B11" s="5" t="n">
        <v>1022</v>
      </c>
      <c r="C11" s="5" t="n">
        <v>900</v>
      </c>
    </row>
    <row r="12" spans="1:3">
      <c r="A12" s="4" t="s">
        <v>120</v>
      </c>
      <c r="B12" s="5" t="n">
        <v>-1022</v>
      </c>
      <c r="C12" s="5" t="n">
        <v>-900</v>
      </c>
    </row>
    <row r="13" spans="1:3">
      <c r="A13" s="4" t="s">
        <v>121</v>
      </c>
      <c r="B13" s="5" t="n">
        <v>281</v>
      </c>
      <c r="C13" s="5" t="n">
        <v>0</v>
      </c>
    </row>
    <row r="14" spans="1:3">
      <c r="A14" s="4" t="s">
        <v>445</v>
      </c>
      <c r="B14" s="5" t="n">
        <v>0</v>
      </c>
      <c r="C14" s="5" t="n">
        <v>0</v>
      </c>
    </row>
    <row r="15" spans="1:3">
      <c r="A15" s="4" t="s">
        <v>122</v>
      </c>
      <c r="B15" s="5" t="n">
        <v>281</v>
      </c>
      <c r="C15" s="5" t="n">
        <v>0</v>
      </c>
    </row>
    <row r="16" spans="1:3">
      <c r="A16" s="4" t="s">
        <v>123</v>
      </c>
      <c r="B16" s="5" t="n">
        <v>41810</v>
      </c>
      <c r="C16" s="5" t="n">
        <v>2200</v>
      </c>
    </row>
    <row r="17" spans="1:3">
      <c r="A17" s="4" t="s">
        <v>124</v>
      </c>
      <c r="B17" s="5" t="n">
        <v>132403</v>
      </c>
      <c r="C17" s="5" t="n">
        <v>115393</v>
      </c>
    </row>
    <row r="18" spans="1:3">
      <c r="A18" s="4" t="s">
        <v>125</v>
      </c>
      <c r="B18" s="5" t="n">
        <v>174213</v>
      </c>
      <c r="C18" s="5" t="n">
        <v>117593</v>
      </c>
    </row>
    <row r="19" spans="1:3">
      <c r="A19" s="4" t="s">
        <v>427</v>
      </c>
    </row>
    <row r="20" spans="1:3">
      <c r="A20" s="3" t="s">
        <v>100</v>
      </c>
    </row>
    <row r="21" spans="1:3">
      <c r="A21" s="4" t="s">
        <v>442</v>
      </c>
      <c r="B21" s="5" t="n">
        <v>0</v>
      </c>
      <c r="C21" s="5" t="n">
        <v>15985</v>
      </c>
    </row>
    <row r="22" spans="1:3">
      <c r="A22" s="3" t="s">
        <v>443</v>
      </c>
    </row>
    <row r="23" spans="1:3">
      <c r="A23" s="4" t="s">
        <v>115</v>
      </c>
      <c r="B23" s="5" t="n">
        <v>0</v>
      </c>
      <c r="C23" s="5" t="n">
        <v>0</v>
      </c>
    </row>
    <row r="24" spans="1:3">
      <c r="A24" s="4" t="s">
        <v>444</v>
      </c>
      <c r="B24" s="5" t="n">
        <v>0</v>
      </c>
    </row>
    <row r="25" spans="1:3">
      <c r="A25" s="4" t="s">
        <v>445</v>
      </c>
      <c r="B25" s="5" t="n">
        <v>-614</v>
      </c>
    </row>
    <row r="26" spans="1:3">
      <c r="A26" s="4" t="s">
        <v>117</v>
      </c>
      <c r="B26" s="5" t="n">
        <v>-614</v>
      </c>
      <c r="C26" s="5" t="n">
        <v>0</v>
      </c>
    </row>
    <row r="27" spans="1:3">
      <c r="A27" s="3" t="s">
        <v>446</v>
      </c>
    </row>
    <row r="28" spans="1:3">
      <c r="A28" s="4" t="s">
        <v>119</v>
      </c>
      <c r="B28" s="5" t="n">
        <v>0</v>
      </c>
      <c r="C28" s="5" t="n">
        <v>0</v>
      </c>
    </row>
    <row r="29" spans="1:3">
      <c r="A29" s="4" t="s">
        <v>120</v>
      </c>
      <c r="B29" s="5" t="n">
        <v>0</v>
      </c>
      <c r="C29" s="5" t="n">
        <v>0</v>
      </c>
    </row>
    <row r="30" spans="1:3">
      <c r="A30" s="4" t="s">
        <v>121</v>
      </c>
      <c r="B30" s="5" t="n">
        <v>0</v>
      </c>
    </row>
    <row r="31" spans="1:3">
      <c r="A31" s="4" t="s">
        <v>445</v>
      </c>
      <c r="B31" s="5" t="n">
        <v>614</v>
      </c>
      <c r="C31" s="5" t="n">
        <v>-15985</v>
      </c>
    </row>
    <row r="32" spans="1:3">
      <c r="A32" s="4" t="s">
        <v>122</v>
      </c>
      <c r="B32" s="5" t="n">
        <v>614</v>
      </c>
      <c r="C32" s="5" t="n">
        <v>-15985</v>
      </c>
    </row>
    <row r="33" spans="1:3">
      <c r="A33" s="4" t="s">
        <v>123</v>
      </c>
      <c r="B33" s="5" t="n">
        <v>0</v>
      </c>
      <c r="C33" s="5" t="n">
        <v>0</v>
      </c>
    </row>
    <row r="34" spans="1:3">
      <c r="A34" s="4" t="s">
        <v>124</v>
      </c>
      <c r="B34" s="5" t="n">
        <v>0</v>
      </c>
      <c r="C34" s="5" t="n">
        <v>0</v>
      </c>
    </row>
    <row r="35" spans="1:3">
      <c r="A35" s="4" t="s">
        <v>125</v>
      </c>
      <c r="B35" s="5" t="n">
        <v>0</v>
      </c>
      <c r="C35" s="5" t="n">
        <v>0</v>
      </c>
    </row>
    <row r="36" spans="1:3">
      <c r="A36" s="4" t="s">
        <v>428</v>
      </c>
    </row>
    <row r="37" spans="1:3">
      <c r="A37" s="3" t="s">
        <v>100</v>
      </c>
    </row>
    <row r="38" spans="1:3">
      <c r="A38" s="4" t="s">
        <v>442</v>
      </c>
      <c r="B38" s="5" t="n">
        <v>-25306</v>
      </c>
      <c r="C38" s="5" t="n">
        <v>-20816</v>
      </c>
    </row>
    <row r="39" spans="1:3">
      <c r="A39" s="3" t="s">
        <v>443</v>
      </c>
    </row>
    <row r="40" spans="1:3">
      <c r="A40" s="4" t="s">
        <v>115</v>
      </c>
      <c r="B40" s="5" t="n">
        <v>-8773</v>
      </c>
      <c r="C40" s="5" t="n">
        <v>0</v>
      </c>
    </row>
    <row r="41" spans="1:3">
      <c r="A41" s="4" t="s">
        <v>444</v>
      </c>
      <c r="B41" s="5" t="n">
        <v>0</v>
      </c>
    </row>
    <row r="42" spans="1:3">
      <c r="A42" s="4" t="s">
        <v>445</v>
      </c>
      <c r="B42" s="5" t="n">
        <v>34249</v>
      </c>
    </row>
    <row r="43" spans="1:3">
      <c r="A43" s="4" t="s">
        <v>117</v>
      </c>
      <c r="B43" s="5" t="n">
        <v>25476</v>
      </c>
      <c r="C43" s="5" t="n">
        <v>0</v>
      </c>
    </row>
    <row r="44" spans="1:3">
      <c r="A44" s="3" t="s">
        <v>446</v>
      </c>
    </row>
    <row r="45" spans="1:3">
      <c r="A45" s="4" t="s">
        <v>119</v>
      </c>
      <c r="B45" s="5" t="n">
        <v>1022</v>
      </c>
      <c r="C45" s="5" t="n">
        <v>900</v>
      </c>
    </row>
    <row r="46" spans="1:3">
      <c r="A46" s="4" t="s">
        <v>120</v>
      </c>
      <c r="B46" s="5" t="n">
        <v>-1022</v>
      </c>
      <c r="C46" s="5" t="n">
        <v>-900</v>
      </c>
    </row>
    <row r="47" spans="1:3">
      <c r="A47" s="4" t="s">
        <v>121</v>
      </c>
      <c r="B47" s="5" t="n">
        <v>281</v>
      </c>
    </row>
    <row r="48" spans="1:3">
      <c r="A48" s="4" t="s">
        <v>445</v>
      </c>
      <c r="B48" s="5" t="n">
        <v>33631</v>
      </c>
      <c r="C48" s="5" t="n">
        <v>0</v>
      </c>
    </row>
    <row r="49" spans="1:3">
      <c r="A49" s="4" t="s">
        <v>122</v>
      </c>
      <c r="B49" s="5" t="n">
        <v>33912</v>
      </c>
      <c r="C49" s="5" t="n">
        <v>0</v>
      </c>
    </row>
    <row r="50" spans="1:3">
      <c r="A50" s="4" t="s">
        <v>123</v>
      </c>
      <c r="B50" s="5" t="n">
        <v>34082</v>
      </c>
      <c r="C50" s="5" t="n">
        <v>-20816</v>
      </c>
    </row>
    <row r="51" spans="1:3">
      <c r="A51" s="4" t="s">
        <v>124</v>
      </c>
      <c r="B51" s="5" t="n">
        <v>36670</v>
      </c>
      <c r="C51" s="5" t="n">
        <v>58421</v>
      </c>
    </row>
    <row r="52" spans="1:3">
      <c r="A52" s="4" t="s">
        <v>125</v>
      </c>
      <c r="B52" s="5" t="n">
        <v>70752</v>
      </c>
      <c r="C52" s="5" t="n">
        <v>37605</v>
      </c>
    </row>
    <row r="53" spans="1:3">
      <c r="A53" s="4" t="s">
        <v>431</v>
      </c>
    </row>
    <row r="54" spans="1:3">
      <c r="A54" s="3" t="s">
        <v>100</v>
      </c>
    </row>
    <row r="55" spans="1:3">
      <c r="A55" s="4" t="s">
        <v>442</v>
      </c>
      <c r="B55" s="5" t="n">
        <v>14298</v>
      </c>
      <c r="C55" s="5" t="n">
        <v>23045</v>
      </c>
    </row>
    <row r="56" spans="1:3">
      <c r="A56" s="3" t="s">
        <v>443</v>
      </c>
    </row>
    <row r="57" spans="1:3">
      <c r="A57" s="4" t="s">
        <v>115</v>
      </c>
      <c r="B57" s="5" t="n">
        <v>-5880</v>
      </c>
      <c r="C57" s="5" t="n">
        <v>-4252</v>
      </c>
    </row>
    <row r="58" spans="1:3">
      <c r="A58" s="4" t="s">
        <v>444</v>
      </c>
      <c r="B58" s="5" t="n">
        <v>831</v>
      </c>
    </row>
    <row r="59" spans="1:3">
      <c r="A59" s="4" t="s">
        <v>445</v>
      </c>
      <c r="B59" s="5" t="n">
        <v>-25996</v>
      </c>
    </row>
    <row r="60" spans="1:3">
      <c r="A60" s="4" t="s">
        <v>117</v>
      </c>
      <c r="B60" s="5" t="n">
        <v>-31045</v>
      </c>
      <c r="C60" s="5" t="n">
        <v>-4252</v>
      </c>
    </row>
    <row r="61" spans="1:3">
      <c r="A61" s="3" t="s">
        <v>446</v>
      </c>
    </row>
    <row r="62" spans="1:3">
      <c r="A62" s="4" t="s">
        <v>119</v>
      </c>
      <c r="B62" s="5" t="n">
        <v>0</v>
      </c>
      <c r="C62" s="5" t="n">
        <v>0</v>
      </c>
    </row>
    <row r="63" spans="1:3">
      <c r="A63" s="4" t="s">
        <v>120</v>
      </c>
      <c r="B63" s="5" t="n">
        <v>0</v>
      </c>
      <c r="C63" s="5" t="n">
        <v>0</v>
      </c>
    </row>
    <row r="64" spans="1:3">
      <c r="A64" s="4" t="s">
        <v>121</v>
      </c>
      <c r="B64" s="5" t="n">
        <v>0</v>
      </c>
    </row>
    <row r="65" spans="1:3">
      <c r="A65" s="4" t="s">
        <v>445</v>
      </c>
      <c r="B65" s="5" t="n">
        <v>16785</v>
      </c>
      <c r="C65" s="5" t="n">
        <v>-15271</v>
      </c>
    </row>
    <row r="66" spans="1:3">
      <c r="A66" s="4" t="s">
        <v>122</v>
      </c>
      <c r="B66" s="5" t="n">
        <v>16785</v>
      </c>
      <c r="C66" s="5" t="n">
        <v>-15271</v>
      </c>
    </row>
    <row r="67" spans="1:3">
      <c r="A67" s="4" t="s">
        <v>123</v>
      </c>
      <c r="B67" s="5" t="n">
        <v>38</v>
      </c>
      <c r="C67" s="5" t="n">
        <v>3522</v>
      </c>
    </row>
    <row r="68" spans="1:3">
      <c r="A68" s="4" t="s">
        <v>124</v>
      </c>
      <c r="B68" s="5" t="n">
        <v>-255</v>
      </c>
      <c r="C68" s="5" t="n">
        <v>-3647</v>
      </c>
    </row>
    <row r="69" spans="1:3">
      <c r="A69" s="4" t="s">
        <v>125</v>
      </c>
      <c r="B69" s="5" t="n">
        <v>-217</v>
      </c>
      <c r="C69" s="5" t="n">
        <v>-125</v>
      </c>
    </row>
    <row r="70" spans="1:3">
      <c r="A70" s="4" t="s">
        <v>432</v>
      </c>
    </row>
    <row r="71" spans="1:3">
      <c r="A71" s="3" t="s">
        <v>100</v>
      </c>
    </row>
    <row r="72" spans="1:3">
      <c r="A72" s="4" t="s">
        <v>442</v>
      </c>
      <c r="B72" s="5" t="n">
        <v>61675</v>
      </c>
      <c r="C72" s="5" t="n">
        <v>-2887</v>
      </c>
    </row>
    <row r="73" spans="1:3">
      <c r="A73" s="3" t="s">
        <v>443</v>
      </c>
    </row>
    <row r="74" spans="1:3">
      <c r="A74" s="4" t="s">
        <v>115</v>
      </c>
      <c r="B74" s="5" t="n">
        <v>-8937</v>
      </c>
      <c r="C74" s="5" t="n">
        <v>-8875</v>
      </c>
    </row>
    <row r="75" spans="1:3">
      <c r="A75" s="4" t="s">
        <v>444</v>
      </c>
      <c r="B75" s="5" t="n">
        <v>13621</v>
      </c>
    </row>
    <row r="76" spans="1:3">
      <c r="A76" s="4" t="s">
        <v>445</v>
      </c>
      <c r="B76" s="5" t="n">
        <v>-7639</v>
      </c>
    </row>
    <row r="77" spans="1:3">
      <c r="A77" s="4" t="s">
        <v>117</v>
      </c>
      <c r="B77" s="5" t="n">
        <v>-2955</v>
      </c>
      <c r="C77" s="5" t="n">
        <v>-8875</v>
      </c>
    </row>
    <row r="78" spans="1:3">
      <c r="A78" s="3" t="s">
        <v>446</v>
      </c>
    </row>
    <row r="79" spans="1:3">
      <c r="A79" s="4" t="s">
        <v>119</v>
      </c>
      <c r="B79" s="5" t="n">
        <v>0</v>
      </c>
      <c r="C79" s="5" t="n">
        <v>0</v>
      </c>
    </row>
    <row r="80" spans="1:3">
      <c r="A80" s="4" t="s">
        <v>120</v>
      </c>
      <c r="B80" s="5" t="n">
        <v>0</v>
      </c>
      <c r="C80" s="5" t="n">
        <v>0</v>
      </c>
    </row>
    <row r="81" spans="1:3">
      <c r="A81" s="4" t="s">
        <v>121</v>
      </c>
      <c r="B81" s="5" t="n">
        <v>0</v>
      </c>
    </row>
    <row r="82" spans="1:3">
      <c r="A82" s="4" t="s">
        <v>445</v>
      </c>
      <c r="B82" s="5" t="n">
        <v>-51030</v>
      </c>
      <c r="C82" s="5" t="n">
        <v>31256</v>
      </c>
    </row>
    <row r="83" spans="1:3">
      <c r="A83" s="4" t="s">
        <v>122</v>
      </c>
      <c r="B83" s="5" t="n">
        <v>-51030</v>
      </c>
      <c r="C83" s="5" t="n">
        <v>31256</v>
      </c>
    </row>
    <row r="84" spans="1:3">
      <c r="A84" s="4" t="s">
        <v>123</v>
      </c>
      <c r="B84" s="5" t="n">
        <v>7690</v>
      </c>
      <c r="C84" s="5" t="n">
        <v>19494</v>
      </c>
    </row>
    <row r="85" spans="1:3">
      <c r="A85" s="4" t="s">
        <v>124</v>
      </c>
      <c r="B85" s="5" t="n">
        <v>95988</v>
      </c>
      <c r="C85" s="5" t="n">
        <v>60619</v>
      </c>
    </row>
    <row r="86" spans="1:3">
      <c r="A86" s="4" t="s">
        <v>125</v>
      </c>
      <c r="B86" s="7" t="n">
        <v>103678</v>
      </c>
      <c r="C86" s="7" t="n">
        <v>801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4</v>
      </c>
    </row>
    <row r="3" spans="1:3">
      <c r="A3" s="3" t="s">
        <v>100</v>
      </c>
    </row>
    <row r="4" spans="1:3">
      <c r="A4" s="4" t="s">
        <v>43</v>
      </c>
      <c r="B4" s="7" t="n">
        <v>12775</v>
      </c>
      <c r="C4" s="7" t="n">
        <v>-83951</v>
      </c>
    </row>
    <row r="5" spans="1:3">
      <c r="A5" s="3" t="s">
        <v>101</v>
      </c>
    </row>
    <row r="6" spans="1:3">
      <c r="A6" s="4" t="s">
        <v>102</v>
      </c>
      <c r="B6" s="5" t="n">
        <v>6918</v>
      </c>
      <c r="C6" s="5" t="n">
        <v>-330</v>
      </c>
    </row>
    <row r="7" spans="1:3">
      <c r="A7" s="4" t="s">
        <v>103</v>
      </c>
      <c r="B7" s="5" t="n">
        <v>-1059</v>
      </c>
      <c r="C7" s="5" t="n">
        <v>-1059</v>
      </c>
    </row>
    <row r="8" spans="1:3">
      <c r="A8" s="4" t="s">
        <v>104</v>
      </c>
      <c r="B8" s="5" t="n">
        <v>-4102</v>
      </c>
      <c r="C8" s="5" t="n">
        <v>1499</v>
      </c>
    </row>
    <row r="9" spans="1:3">
      <c r="A9" s="4" t="s">
        <v>105</v>
      </c>
      <c r="B9" s="5" t="n">
        <v>63091</v>
      </c>
      <c r="C9" s="5" t="n">
        <v>63306</v>
      </c>
    </row>
    <row r="10" spans="1:3">
      <c r="A10" s="4" t="s">
        <v>32</v>
      </c>
      <c r="B10" s="5" t="n">
        <v>-5500</v>
      </c>
      <c r="C10" s="5" t="n">
        <v>3830</v>
      </c>
    </row>
    <row r="11" spans="1:3">
      <c r="A11" s="4" t="s">
        <v>106</v>
      </c>
      <c r="B11" s="5" t="n">
        <v>2292</v>
      </c>
      <c r="C11" s="5" t="n">
        <v>1682</v>
      </c>
    </row>
    <row r="12" spans="1:3">
      <c r="A12" s="4" t="s">
        <v>107</v>
      </c>
      <c r="B12" s="5" t="n">
        <v>724</v>
      </c>
      <c r="C12" s="5" t="n">
        <v>-8520</v>
      </c>
    </row>
    <row r="13" spans="1:3">
      <c r="A13" s="4" t="s">
        <v>108</v>
      </c>
      <c r="B13" s="5" t="n">
        <v>1455</v>
      </c>
      <c r="C13" s="5" t="n">
        <v>1134</v>
      </c>
    </row>
    <row r="14" spans="1:3">
      <c r="A14" s="4" t="s">
        <v>109</v>
      </c>
      <c r="B14" s="5" t="n">
        <v>-359</v>
      </c>
      <c r="C14" s="5" t="n">
        <v>-891</v>
      </c>
    </row>
    <row r="15" spans="1:3">
      <c r="A15" s="3" t="s">
        <v>110</v>
      </c>
    </row>
    <row r="16" spans="1:3">
      <c r="A16" s="4" t="s">
        <v>67</v>
      </c>
      <c r="B16" s="5" t="n">
        <v>-27935</v>
      </c>
      <c r="C16" s="5" t="n">
        <v>-1712</v>
      </c>
    </row>
    <row r="17" spans="1:3">
      <c r="A17" s="4" t="s">
        <v>68</v>
      </c>
      <c r="B17" s="5" t="n">
        <v>4802</v>
      </c>
      <c r="C17" s="5" t="n">
        <v>3146</v>
      </c>
    </row>
    <row r="18" spans="1:3">
      <c r="A18" s="4" t="s">
        <v>69</v>
      </c>
      <c r="B18" s="5" t="n">
        <v>-24091</v>
      </c>
      <c r="C18" s="5" t="n">
        <v>-1265</v>
      </c>
    </row>
    <row r="19" spans="1:3">
      <c r="A19" s="4" t="s">
        <v>70</v>
      </c>
      <c r="B19" s="5" t="n">
        <v>1108</v>
      </c>
      <c r="C19" s="5" t="n">
        <v>9016</v>
      </c>
    </row>
    <row r="20" spans="1:3">
      <c r="A20" s="4" t="s">
        <v>77</v>
      </c>
      <c r="B20" s="5" t="n">
        <v>4571</v>
      </c>
      <c r="C20" s="5" t="n">
        <v>-5028</v>
      </c>
    </row>
    <row r="21" spans="1:3">
      <c r="A21" s="4" t="s">
        <v>78</v>
      </c>
      <c r="B21" s="5" t="n">
        <v>1523</v>
      </c>
      <c r="C21" s="5" t="n">
        <v>4628</v>
      </c>
    </row>
    <row r="22" spans="1:3">
      <c r="A22" s="4" t="s">
        <v>79</v>
      </c>
      <c r="B22" s="5" t="n">
        <v>9252</v>
      </c>
      <c r="C22" s="5" t="n">
        <v>4769</v>
      </c>
    </row>
    <row r="23" spans="1:3">
      <c r="A23" s="4" t="s">
        <v>111</v>
      </c>
      <c r="B23" s="5" t="n">
        <v>-5000</v>
      </c>
      <c r="C23" s="5" t="n">
        <v>23000</v>
      </c>
    </row>
    <row r="24" spans="1:3">
      <c r="A24" s="4" t="s">
        <v>112</v>
      </c>
      <c r="B24" s="5" t="n">
        <v>10202</v>
      </c>
      <c r="C24" s="5" t="n">
        <v>2073</v>
      </c>
    </row>
    <row r="25" spans="1:3">
      <c r="A25" s="4" t="s">
        <v>113</v>
      </c>
      <c r="B25" s="5" t="n">
        <v>50667</v>
      </c>
      <c r="C25" s="5" t="n">
        <v>15327</v>
      </c>
    </row>
    <row r="26" spans="1:3">
      <c r="A26" s="3" t="s">
        <v>114</v>
      </c>
    </row>
    <row r="27" spans="1:3">
      <c r="A27" s="4" t="s">
        <v>115</v>
      </c>
      <c r="B27" s="5" t="n">
        <v>-23590</v>
      </c>
      <c r="C27" s="5" t="n">
        <v>-13127</v>
      </c>
    </row>
    <row r="28" spans="1:3">
      <c r="A28" s="4" t="s">
        <v>116</v>
      </c>
      <c r="B28" s="5" t="n">
        <v>14452</v>
      </c>
      <c r="C28" s="5" t="n">
        <v>0</v>
      </c>
    </row>
    <row r="29" spans="1:3">
      <c r="A29" s="4" t="s">
        <v>117</v>
      </c>
      <c r="B29" s="5" t="n">
        <v>-9138</v>
      </c>
      <c r="C29" s="5" t="n">
        <v>-13127</v>
      </c>
    </row>
    <row r="30" spans="1:3">
      <c r="A30" s="3" t="s">
        <v>118</v>
      </c>
    </row>
    <row r="31" spans="1:3">
      <c r="A31" s="4" t="s">
        <v>119</v>
      </c>
      <c r="B31" s="5" t="n">
        <v>1022</v>
      </c>
      <c r="C31" s="5" t="n">
        <v>900</v>
      </c>
    </row>
    <row r="32" spans="1:3">
      <c r="A32" s="4" t="s">
        <v>120</v>
      </c>
      <c r="B32" s="5" t="n">
        <v>-1022</v>
      </c>
      <c r="C32" s="5" t="n">
        <v>-900</v>
      </c>
    </row>
    <row r="33" spans="1:3">
      <c r="A33" s="4" t="s">
        <v>121</v>
      </c>
      <c r="B33" s="5" t="n">
        <v>281</v>
      </c>
      <c r="C33" s="5" t="n">
        <v>0</v>
      </c>
    </row>
    <row r="34" spans="1:3">
      <c r="A34" s="4" t="s">
        <v>122</v>
      </c>
      <c r="B34" s="5" t="n">
        <v>281</v>
      </c>
      <c r="C34" s="5" t="n">
        <v>0</v>
      </c>
    </row>
    <row r="35" spans="1:3">
      <c r="A35" s="4" t="s">
        <v>123</v>
      </c>
      <c r="B35" s="5" t="n">
        <v>41810</v>
      </c>
      <c r="C35" s="5" t="n">
        <v>2200</v>
      </c>
    </row>
    <row r="36" spans="1:3">
      <c r="A36" s="4" t="s">
        <v>124</v>
      </c>
      <c r="B36" s="5" t="n">
        <v>132403</v>
      </c>
      <c r="C36" s="5" t="n">
        <v>115393</v>
      </c>
    </row>
    <row r="37" spans="1:3">
      <c r="A37" s="4" t="s">
        <v>125</v>
      </c>
      <c r="B37" s="7" t="n">
        <v>174213</v>
      </c>
      <c r="C37" s="7" t="n">
        <v>1175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13:00Z</dcterms:created>
  <dcterms:modified xmlns:dcterms="http://purl.org/dc/terms/" xmlns:xsi="http://www.w3.org/2001/XMLSchema-instance" xsi:type="dcterms:W3CDTF">2017-11-08T16:13:00Z</dcterms:modified>
</cp:coreProperties>
</file>